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vestments in Debt Securities" sheetId="10" state="visible" r:id="rId10"/>
    <sheet xmlns:r="http://schemas.openxmlformats.org/officeDocument/2006/relationships" name="Notes Receivable" sheetId="11" state="visible" r:id="rId11"/>
    <sheet xmlns:r="http://schemas.openxmlformats.org/officeDocument/2006/relationships" name="Debt and Debt-Related Parties" sheetId="12" state="visible" r:id="rId12"/>
    <sheet xmlns:r="http://schemas.openxmlformats.org/officeDocument/2006/relationships" name="Stockholders' Equity" sheetId="13" state="visible" r:id="rId13"/>
    <sheet xmlns:r="http://schemas.openxmlformats.org/officeDocument/2006/relationships" name="Related Parties" sheetId="14" state="visible" r:id="rId14"/>
    <sheet xmlns:r="http://schemas.openxmlformats.org/officeDocument/2006/relationships" name="Facility Leases" sheetId="15" state="visible" r:id="rId15"/>
    <sheet xmlns:r="http://schemas.openxmlformats.org/officeDocument/2006/relationships" name="Fair Value Measurements" sheetId="16" state="visible" r:id="rId16"/>
    <sheet xmlns:r="http://schemas.openxmlformats.org/officeDocument/2006/relationships" name="Segment Reporting"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Property and Equipment (Tables)" sheetId="21" state="visible" r:id="rId21"/>
    <sheet xmlns:r="http://schemas.openxmlformats.org/officeDocument/2006/relationships" name="Investments in Debt Securities " sheetId="22" state="visible" r:id="rId22"/>
    <sheet xmlns:r="http://schemas.openxmlformats.org/officeDocument/2006/relationships" name="Debt and Debt-Related Parties (" sheetId="23" state="visible" r:id="rId23"/>
    <sheet xmlns:r="http://schemas.openxmlformats.org/officeDocument/2006/relationships" name="Stockholders' Equity (Tables)" sheetId="24" state="visible" r:id="rId24"/>
    <sheet xmlns:r="http://schemas.openxmlformats.org/officeDocument/2006/relationships" name="Facility Leases (Tables)" sheetId="25" state="visible" r:id="rId25"/>
    <sheet xmlns:r="http://schemas.openxmlformats.org/officeDocument/2006/relationships" name="Fair Value Measurements (Tables" sheetId="26" state="visible" r:id="rId26"/>
    <sheet xmlns:r="http://schemas.openxmlformats.org/officeDocument/2006/relationships" name="Segment Reporting (Tables)" sheetId="27" state="visible" r:id="rId27"/>
    <sheet xmlns:r="http://schemas.openxmlformats.org/officeDocument/2006/relationships" name="Going Concern (Details Narrativ" sheetId="28" state="visible" r:id="rId28"/>
    <sheet xmlns:r="http://schemas.openxmlformats.org/officeDocument/2006/relationships" name="Property and Equipment - Schedu" sheetId="29" state="visible" r:id="rId29"/>
    <sheet xmlns:r="http://schemas.openxmlformats.org/officeDocument/2006/relationships" name="Investments in Debt Securitie_2" sheetId="30" state="visible" r:id="rId30"/>
    <sheet xmlns:r="http://schemas.openxmlformats.org/officeDocument/2006/relationships" name="Investments in Debt Securitie_3" sheetId="31" state="visible" r:id="rId31"/>
    <sheet xmlns:r="http://schemas.openxmlformats.org/officeDocument/2006/relationships" name="Notes Receivable (Details Narra" sheetId="32" state="visible" r:id="rId32"/>
    <sheet xmlns:r="http://schemas.openxmlformats.org/officeDocument/2006/relationships" name="Debt and Debt-Related Parties_2" sheetId="33" state="visible" r:id="rId33"/>
    <sheet xmlns:r="http://schemas.openxmlformats.org/officeDocument/2006/relationships" name="Debt and Debt-Related Parties -" sheetId="34" state="visible" r:id="rId34"/>
    <sheet xmlns:r="http://schemas.openxmlformats.org/officeDocument/2006/relationships" name="Debt and Debt-Related Parties_3" sheetId="35" state="visible" r:id="rId35"/>
    <sheet xmlns:r="http://schemas.openxmlformats.org/officeDocument/2006/relationships" name="Debt and Debt-Related Parties_4" sheetId="36" state="visible" r:id="rId36"/>
    <sheet xmlns:r="http://schemas.openxmlformats.org/officeDocument/2006/relationships" name="Debt and Debt-Related Parties_5" sheetId="37" state="visible" r:id="rId37"/>
    <sheet xmlns:r="http://schemas.openxmlformats.org/officeDocument/2006/relationships" name="Debt and Debt-Related Parties_6" sheetId="38" state="visible" r:id="rId38"/>
    <sheet xmlns:r="http://schemas.openxmlformats.org/officeDocument/2006/relationships" name="Debt and Debt-Related Parties_7" sheetId="39" state="visible" r:id="rId39"/>
    <sheet xmlns:r="http://schemas.openxmlformats.org/officeDocument/2006/relationships" name="Debt and Debt-Related Parties_8" sheetId="40" state="visible" r:id="rId40"/>
    <sheet xmlns:r="http://schemas.openxmlformats.org/officeDocument/2006/relationships" name="Stockholders' Equity (Details N" sheetId="41" state="visible" r:id="rId41"/>
    <sheet xmlns:r="http://schemas.openxmlformats.org/officeDocument/2006/relationships" name="Stockholders' Equity - Schedule" sheetId="42" state="visible" r:id="rId42"/>
    <sheet xmlns:r="http://schemas.openxmlformats.org/officeDocument/2006/relationships" name="Related Parties (Details Narrat" sheetId="43" state="visible" r:id="rId43"/>
    <sheet xmlns:r="http://schemas.openxmlformats.org/officeDocument/2006/relationships" name="Facility Leases - Schedule of L" sheetId="44" state="visible" r:id="rId44"/>
    <sheet xmlns:r="http://schemas.openxmlformats.org/officeDocument/2006/relationships" name="Facility Leases - Schedule of_2" sheetId="45" state="visible" r:id="rId45"/>
    <sheet xmlns:r="http://schemas.openxmlformats.org/officeDocument/2006/relationships" name="Facility Leases - Schedule of F" sheetId="46" state="visible" r:id="rId46"/>
    <sheet xmlns:r="http://schemas.openxmlformats.org/officeDocument/2006/relationships" name="Fair Value Measurements - Sched" sheetId="47" state="visible" r:id="rId47"/>
    <sheet xmlns:r="http://schemas.openxmlformats.org/officeDocument/2006/relationships" name="Fair Value Measurements - Chang" sheetId="48" state="visible" r:id="rId48"/>
    <sheet xmlns:r="http://schemas.openxmlformats.org/officeDocument/2006/relationships" name="Fair Value Measurements - Fair " sheetId="49" state="visible" r:id="rId49"/>
    <sheet xmlns:r="http://schemas.openxmlformats.org/officeDocument/2006/relationships" name="Segment Reporting (Details Narr" sheetId="50" state="visible" r:id="rId50"/>
    <sheet xmlns:r="http://schemas.openxmlformats.org/officeDocument/2006/relationships" name="Segment Reporting - Schedule of"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19</t>
  </si>
  <si>
    <t>May 20, 2019</t>
  </si>
  <si>
    <t>Document And Entity Information</t>
  </si>
  <si>
    <t>Entity Registrant Name</t>
  </si>
  <si>
    <t>GLOBAL HEALTHCARE REIT, INC.</t>
  </si>
  <si>
    <t>Entity Central Index Key</t>
  </si>
  <si>
    <t>0000727346</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GBCS</t>
  </si>
  <si>
    <t>Document Fiscal Period Focus</t>
  </si>
  <si>
    <t>Q1</t>
  </si>
  <si>
    <t>Document Fiscal Year Focus</t>
  </si>
  <si>
    <t>2019</t>
  </si>
  <si>
    <t>Consolidated Balance Sheets (Unaudited) - USD ($)</t>
  </si>
  <si>
    <t>Dec. 31, 2018</t>
  </si>
  <si>
    <t>ASSETS</t>
  </si>
  <si>
    <t>Property and Equipment, Net</t>
  </si>
  <si>
    <t>Cash and Cash Equivalents</t>
  </si>
  <si>
    <t>Restricted Cash</t>
  </si>
  <si>
    <t>Accounts Receivable, Net</t>
  </si>
  <si>
    <t>Investments in Debt Securities</t>
  </si>
  <si>
    <t>Prepaid Expenses and Other</t>
  </si>
  <si>
    <t>Total Assets</t>
  </si>
  <si>
    <t>Liabilities</t>
  </si>
  <si>
    <t>Debt, Net of discount of $483,590 and $507,829, respectively</t>
  </si>
  <si>
    <t>Debt - Related Parties, Net of discount of $0 and $0, respectively</t>
  </si>
  <si>
    <t>Accounts Payable and Accrued Liabilities</t>
  </si>
  <si>
    <t>Accounts Payable - Related Parties</t>
  </si>
  <si>
    <t>Dividends Payable</t>
  </si>
  <si>
    <t>Derivative Liability</t>
  </si>
  <si>
    <t>Lease Security Deposit</t>
  </si>
  <si>
    <t>Total Liabilities</t>
  </si>
  <si>
    <t>Commitments and Contingencies Equity</t>
  </si>
  <si>
    <t xml:space="preserve"> </t>
  </si>
  <si>
    <t>Stockholders' Equity</t>
  </si>
  <si>
    <t>Common Stock - $0.05 Par Value; 50,000,000 Shares Authorized, 27,077,404 and 26,300,317 Shares Issued and Outstanding at March 31, 2019 and December 31, 2018, Respectively</t>
  </si>
  <si>
    <t>Additional Paid-In Capital</t>
  </si>
  <si>
    <t>Accumulated Deficit</t>
  </si>
  <si>
    <t>Total Global Healthcare REIT, Inc. Stockholders' Equity</t>
  </si>
  <si>
    <t>Noncontrolling Interests</t>
  </si>
  <si>
    <t>Total Equity</t>
  </si>
  <si>
    <t>Total Liabilities and Equity</t>
  </si>
  <si>
    <t>Series A - No Dividends, Non-voting [Member]</t>
  </si>
  <si>
    <t>Preferred Stock:</t>
  </si>
  <si>
    <t>Series D - 8% Cumulative, Convertible, Non-voting [Member]</t>
  </si>
  <si>
    <t>Consolidated Balance Sheets (Unaudited) (Parenthetical) - USD ($)</t>
  </si>
  <si>
    <t>Debt discount</t>
  </si>
  <si>
    <t>Debt discount of related par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8</t>
  </si>
  <si>
    <t>Revenue</t>
  </si>
  <si>
    <t>Total Revenue</t>
  </si>
  <si>
    <t>Expenses</t>
  </si>
  <si>
    <t>General and Administrative</t>
  </si>
  <si>
    <t>Property Taxes, Insurance and Other Operating</t>
  </si>
  <si>
    <t>Depreciation</t>
  </si>
  <si>
    <t>Total Expenses</t>
  </si>
  <si>
    <t>Income from Operations</t>
  </si>
  <si>
    <t>Other (Income) Expense</t>
  </si>
  <si>
    <t>Gain on Warrant Liability</t>
  </si>
  <si>
    <t>Gain on Extinguishment of Debt</t>
  </si>
  <si>
    <t>Loss on Settlement of Other Liabilities</t>
  </si>
  <si>
    <t>Gain on Sale of Investments</t>
  </si>
  <si>
    <t>Gain on Proceeds from Insurance Claim</t>
  </si>
  <si>
    <t>Interest Income</t>
  </si>
  <si>
    <t>Interest Expense</t>
  </si>
  <si>
    <t>Total Other (Income) Expense</t>
  </si>
  <si>
    <t>Net Income (Loss)</t>
  </si>
  <si>
    <t>Net Loss Attributable to Noncontrolling Interests</t>
  </si>
  <si>
    <t>Net Income (Loss) Attributable to Global Healthcare REIT, Inc.</t>
  </si>
  <si>
    <t>Series D Preferred Dividends</t>
  </si>
  <si>
    <t>Net Income (Loss) Attributable to Common Stockholders</t>
  </si>
  <si>
    <t>Net Income (Loss) per Share Attributable to Common Stockholders:</t>
  </si>
  <si>
    <t>Basic</t>
  </si>
  <si>
    <t>Diluted</t>
  </si>
  <si>
    <t>Weighted Average Common Shares Outstanding:</t>
  </si>
  <si>
    <t>Rental Revenue [Member]</t>
  </si>
  <si>
    <t>Healthcare Revenue [Member]</t>
  </si>
  <si>
    <t>Consolidated Statement of Changes in Equity (Unaudited) - USD ($)</t>
  </si>
  <si>
    <t>Series A Preferred Stock [Member]</t>
  </si>
  <si>
    <t>Series D Preferred Stock [Member]</t>
  </si>
  <si>
    <t>Common Stock [Member]</t>
  </si>
  <si>
    <t>Additional Paid-In Capital [Member]</t>
  </si>
  <si>
    <t>Accumulated Deficit [Member]</t>
  </si>
  <si>
    <t>Non-controlling Interests [Member]</t>
  </si>
  <si>
    <t>Global Healthcare REIT, Inc Stockholders' Equity [Member]</t>
  </si>
  <si>
    <t>Total</t>
  </si>
  <si>
    <t>Balance at Dec. 31, 2017</t>
  </si>
  <si>
    <t>Balance, Shares at Dec. 31, 2017</t>
  </si>
  <si>
    <t>Share Based Compensation - Restricted Stock Awards</t>
  </si>
  <si>
    <t>Share Based Compensation - Restricted Stock Awards, shares</t>
  </si>
  <si>
    <t>Loss on Modification of Warrants Triggering Extinguishment of Debt</t>
  </si>
  <si>
    <t>Net income (Loss)</t>
  </si>
  <si>
    <t>Balance at Mar. 31, 2018</t>
  </si>
  <si>
    <t>Balance, Shares at Mar. 31, 2018</t>
  </si>
  <si>
    <t>Balance at Dec. 31, 2018</t>
  </si>
  <si>
    <t>Balance, Shares at Dec. 31, 2018</t>
  </si>
  <si>
    <t>Share Based Compensation - Restricted Stock Awards and Stock Options</t>
  </si>
  <si>
    <t>Share Based Compensation - Restricted Stock Awards and Stock Options, shares</t>
  </si>
  <si>
    <t>Balance at Mar. 31, 2019</t>
  </si>
  <si>
    <t>Balance, Shares at Mar. 31, 2019</t>
  </si>
  <si>
    <t>Consolidated Statements of Cash Flows (Unaudited) - USD ($)</t>
  </si>
  <si>
    <t>12 Months Ended</t>
  </si>
  <si>
    <t>Dec. 31, 2017</t>
  </si>
  <si>
    <t>Cash Flows From Operating Activities:</t>
  </si>
  <si>
    <t>Net income (loss)</t>
  </si>
  <si>
    <t>Adjustments to Reconcile Net Income (Loss) to Net Cash Provided by Operating Activities:</t>
  </si>
  <si>
    <t>Amortization and Accretion</t>
  </si>
  <si>
    <t>Increase in Deferred Rent Receivable</t>
  </si>
  <si>
    <t>Stock Based Compensation</t>
  </si>
  <si>
    <t>Loss on Extinguishment of Debt</t>
  </si>
  <si>
    <t>Gain on Settlement of Debt</t>
  </si>
  <si>
    <t>Gain on Derivative Liability</t>
  </si>
  <si>
    <t>Changes in Operating Assets and Liabilities, Net of Assets and Liabilities Acquired:</t>
  </si>
  <si>
    <t>Accounts &amp; Rents Receivable</t>
  </si>
  <si>
    <t>Prepaid Expenses</t>
  </si>
  <si>
    <t>Cash Provided by Operating Activities</t>
  </si>
  <si>
    <t>Cash Flows From Investing Activities:</t>
  </si>
  <si>
    <t>Issuance of Note Receivable</t>
  </si>
  <si>
    <t>Purchase of Investments in Debt Securities</t>
  </si>
  <si>
    <t>Proceeds from Sale of Investments in Debt Securities</t>
  </si>
  <si>
    <t>Capital Expenditures on Property and Equipment Additions</t>
  </si>
  <si>
    <t>Cash Used in Investing Activities</t>
  </si>
  <si>
    <t>Cash Flows From Financing Activities:</t>
  </si>
  <si>
    <t>Proceeds from Issuance of Debt, Outside Parties</t>
  </si>
  <si>
    <t>Payments on Debt, Outside Parties</t>
  </si>
  <si>
    <t>Deferred Loan Costs Paid</t>
  </si>
  <si>
    <t>Dividends Paid on Preferred Stock</t>
  </si>
  <si>
    <t>Cash Used In Financing Activities</t>
  </si>
  <si>
    <t>Net Decrease in Cash</t>
  </si>
  <si>
    <t>Cash and Cash Equivalent and Restricted Cash at Beginning of the Year</t>
  </si>
  <si>
    <t>Cash and Cash Equivalent and Restricted Cash at End of the Year</t>
  </si>
  <si>
    <t>Supplemental Disclosure of Cash Flow Information</t>
  </si>
  <si>
    <t>Cash Paid for Interest</t>
  </si>
  <si>
    <t>Cash Paid for Income Taxes</t>
  </si>
  <si>
    <t>Cash and Cash Equivalent</t>
  </si>
  <si>
    <t>Total Cash and Cash Equivalent and Restricted Cash</t>
  </si>
  <si>
    <t>Supplemental Schedule of Non-Cash Investing and Financing Activities</t>
  </si>
  <si>
    <t>Dividends declared on Series D Preferred Stock</t>
  </si>
  <si>
    <t>Offers from Line of Credit to Settle Bonds Payable</t>
  </si>
  <si>
    <t>Organization and Summary of Significant Accounting Policies</t>
  </si>
  <si>
    <t>Organization, Consolidation and Presentation of Financial Statements [Abstract]</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March 31, 2019, the Company
owned eleven healthcare properties which are leased or managed by third-party operators under triple-net operating term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19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8 filed with the Securities and Exchange Commission. Recently Adopted Accounting Pronouncements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as of January 1, 2019 and adoption requires using a modified retrospective
approach with the option to elect certain practical expedients. The Company has determined that it does not have any leases that
fall under the guidance of ASU 2016-02 and it had no impact on its consolidated financial statements. Recently Issued Accounting Pronouncements The Financial Accounting Standards Board
and other entities issued new or modifications to, or interpretations of, existing accounting guidance during 2019.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Going Concern</t>
  </si>
  <si>
    <t>2. GOING CONCERN The accompanying consolidated financial
statements and notes have been prepared assuming the Company will continue as a going concern. For the three months ended March 31,
2019, the Company had net income of $160,155 and reported net cash provided by operations of $266,139. During the years ended December
31, 2018 and December 31, 2017, the Company incurred net losses of $2,007,006 and $3,001,618, respectively, and as of March 31,
2019 has an accumulated deficit of $10,913,810.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Property and Equipment</t>
  </si>
  <si>
    <t>Property, Plant and Equipment [Abstract]</t>
  </si>
  <si>
    <t xml:space="preserve">3. PROPERTY AND EQUIPMENT The gross carrying amount and accumulated
depreciation of the Company’s property and equipment as of March 31, 2019 and December 31, 2018 are as follows:
March 31, 2019 December 31, 2018
Land $ 1,597,500 $ 1,597,500
Land Improvements 200,000 200,000
Buildings and Improvements 36,126,867 36,076,632
Furniture, Fixtures and Equipment 1,475,923 1,469,976
Construction in Progress 4,822,259 3,916,187
44,222,549 43,260,295
Less Accumulated Depreciation (6,138,075 ) (5,815,150 )
Less Impairment (1,560,000 ) (1,560,000 )
$ 36,524,474 $ 35,885,145
For the Three Months Ended March 31,
2019 2018
Depreciation Expense $ 322,925 $ 305,410
Cash Paid for Capital Expenditures $ 962,254 $ 143,445 </t>
  </si>
  <si>
    <t>Investments, Debt and Equity Securities [Abstract]</t>
  </si>
  <si>
    <t>4. INVESTMENTS IN DEBT SECURITIES At March 31, 2019 and December 31, 2018,
the Company held investments in marketable securities that were classified as held-to-maturity and carried at amortized costs.
Held-to-maturity securities consisted of the following:
March 31, 2019 December 31, 2018
States and Municipalities $ 12,134 $ 162,106 Contractual maturity of held-to-maturity
securities at March 31, 2019 is September 1, 2043, and total value of securities at their respective maturity dates is $30,000.
Actual maturities may differ from contractual maturities because some borrowers have the right to call or prepay obligations with
or without call or prepayment penalties. The Company received proceeds of $151,041 from the sale of debt securities, and recognized
a gain on sale of investments of $1,069 during the three months ended March 31, 2019.</t>
  </si>
  <si>
    <t>Notes Receivable</t>
  </si>
  <si>
    <t>Receivables [Abstract]</t>
  </si>
  <si>
    <t>5. NOTES
RECEIVABLE Note Receivable – Receiver
for Healthcare Management of Oklahoma, LLC On May 10, 2016, the Company obtained
a Court Order appointing a receiver to control and operate the skilled nursing facility in Southern Hills, Tulsa. The former lease
operator represented that it was unable to meet the financial commitments of the facility, including the payment of rent, payroll,
and other operating requirements. The transition to the receiver was part of a turnaround effort to restore viable operations at
the facility. The Court ordered the Company to provide the receiver a revolving line of credit not to exceed $250,000 of which
the Company advanced $150,000 during 2016. The receiver is to repay the revolving unsecured line of credit from the operation or
sale of the facility or other sources. The Company has determined the note as no longer being collectible based on the ability
to repay and has recorded bad debt expense of $150,000 in the consolidated statements of operations for the year ended December
31, 2016. During November 2017, the Company made a short-term loan in the amount of $84,000 to the operator with the understanding
that it would be repaid immediately; the loan was repaid during 2018. Note
Receivable: Accounts Receivable Line of Credit (“ARLOC”) – Infinity Health Interests, LLC As
part of the transition to a new tenant at High Street Nursing facility, the Company committed a $250,000 Accounts Receivable Line
of Credit (“ARLOC”) to an affiliate of Infinity Health Interests, LLC (“Infinity”) in order to ensure that
no disruptions in management of the facility occur. The ARLOC is secured by a first lien on all the receivables of the facility
as well as a personal guarantee from the two principals of Infinity. The Company expects facility level operational performance
to improve under Infinity’s stewardship and commitment to the surrounding community.</t>
  </si>
  <si>
    <t>Debt and Debt-Related Parties</t>
  </si>
  <si>
    <t>Debt Disclosure [Abstract]</t>
  </si>
  <si>
    <t>6. DEBT AND DEBT-RELATED PARTIES The following is a summary of the Company’s
debt outstanding as of March 31, 2019 and December 31, 2018:
March 31, 2019 December 31, 2018
Senior Secured Promissory Notes $ 1,485,000 $ 1,485,000
Senior Unsecured Promissory Notes 300,000 300,000
Senior Secured Promissory Notes - Related Parties 875,000 875,000
Fixed-Rate Mortgage Loans 20,902,663 21,049,981
Variable-Rate Mortgage Loans 4,618,006 4,618,006
Line of Credit 7,385,978 7,240,183
Other Debt 1,536,000 1,536,000
37,102,647 37,104,170
Premium, Unamortized Discount and Debt Issuance Costs (483,590 ) (507,829 )
$ 36,619,057 $ 36,596,341
As presented in the Consolidated Balance Sheets:
Debt, Net $ 35,744,057 $ 35,721,341
Debt - Related Parties, Net 875,000 875,000
$ 36,619,057 $ 36,596,341 Corporate Senior and Senior Secured
Promissory Notes From November through December 2016,
the Company undertook a private offering of its 10% Senior Secured Promissory Notes. As of December 31, 2016, $600,000 of the notes
had been issued of which $450,000 were issued to the directors of the Company or entities or persons affiliated with these directors.
The notes initially bore interest at a rate of 10% payable monthly with principal and unpaid interest due at maturity, originally
January 13, 2018. The notes were issued with warrants to purchase 600,000 shares of common stock at an exercise price of $0.75
per share. The warrants have a cashless exercise provision. The notes are secured by all assets
of the Company not serving as collateral for other notes. As of December 31, 2017, $500,000 in notes had their maturity date extended
to December 31, 2018, and all notes’ maturity dates were extended prior to their original maturity. The maturity date of
the 600,000 warrants issued along with the notes was extended to December 31, 2018 as well. The transaction was accounted for as
a debt extinguishment with a loss on modification of warrant in the amount of $62,696 recorded in the consolidated statement of
operations for the year ended December 31, 2017. In 2017, an additional $600,000 in notes
were sold and issued, of which $425,000 were to related parties. At December 31, 2017, there were outstanding an aggregate of $1.2
million in senior secured notes. The maturity date of all the senior secured notes was extended to December 31, 2018 prior to their
original maturity date, $225,000 of which occurred in 2018. During 2018, among the $225,000 senior secured notes that were extended
to December 31, 2018, $125,000 were to related parties. For every $1.00 in principal amount of note, investors got one warrant
exercisable for one year to purchase an additional share of common stock at an exercise price of $.75 per share. The warrants have
a cashless exercise provision and were valued using the Black-Scholes pricing model. The maturity date of the 1.2 million warrants
issued along with the notes was extended to December 31, 2018 as well, 225,000 warrants of which occurred in 2018. In October 2017, the Company sold an
aggregate of $300,000 in senior unsecured notes. The notes bear interest at the rate of 10% per annum and are due in 2020. For
every $1.00 in principal amount of note, investors got one warrant exercisable for one year to purchase an additional share of
common stock at an exercise price of $.75 per share. The warrants have a cashless exercise provision. In October 2018, the Company, through
a registered broker-dealer acting as Placement Agent, undertook a private offering to accredited investors of Units, each Unit
consisting of an 11% Senior Secured Note, due in three years, (October 31, 2021) and Warrant for each $1.00 in principal amount
of Note exercisable for three years to purchase a share of Common Stock at an exercise price of $0.50 per share. The
Company and the Placement Agent completed the Offering in December 2018 having sold an aggregate of $1,160,000 in Notes and Warrants.
The net proceeds to the Company were $1,092,400, after deducting Placement Agent fees of $67,600, and issued 111,000 warrants to
the Placement Agent with $21,453 of the fair value of the warrants recorded as loan cost. The Offering also included the exchange
of an aggregate of $1.075 million in outstanding senior secured 10% Notes and Warrants for Units in the Offering. No proceeds were
realized from the exchange and no fees were paid to the Placement Agent for such exchanges. During 2018, among the $1.075 million
senior secured notes that were extended to October 31, 2021 by virtue of the exchange, $875,000 were to related parties. As of
March 31, 2019 the Company had not renewed or repaid $125,000 in 10% notes with a maturity date of December 31, 2018, and those
notes were technically in default. The value of the warrants issued to
the note holders was calculated using the Black-Scholes pricing model using the following significant assumptions:
December 31, 2018
Volatility 122% - 123 %
Risk-free Interest Rate 2.76% - 2.94 %
Exercise Price $ 0.50
Fair Value of Common Stock $ 0.30 - $0.35
Expected Life 2.9 – 3.0 years During the year ended December 31, 2017,
the Company issued 900,000 warrants in connection with its note offerings with a value on the issue date estimated to be $121,435,
bifurcated from the value of the note. As of December 31, 2017, the unamortized balance of discount on notes was $77,105. During
the year ended December 31, 2018, the Company issued 1,160,000 warrants with a value on the issue date estimated to be $207,025
bifurcated from the value of the note and exchanged 1,075,000 existing warrants for new ones in connection with its note offerings.
As a result of the modification the Company recognized a loss on extinguishment of $248,346. As of March 31, 2019, the unamortized
balance of discount on notes was $196,908. Amortization expense was $16,261 and $19,568 for the three months ended March 31, 2019
and 2018, respectively. Mortgage Loans and Lines of Credit
Secured by Real Estate Mortgage loans and other debts such
as line of credit here are collateralized by all assets of each nursing home property and an assignment of its rents. Collateral
for certain mortgage loans includes the personal guarantee of Christopher Brogdon. Mortgage loans for the periods presented consisted
of the following:
Face Principal Outstanding at Stated Interest Maturity
Property Amount March 31, 2019 December 31, 2018 Rate Date
Southern Hills Retirement Center Line of Credit (1)(2) $ 7,229,052 $ 7,105,218 $ 7,119,743 5.25% Fixed April 28, 2019
Middle Georgia Nursing Home (2,3) 3,570,000 3,533,486 3,561,461 5.50% Fixed October 26, 2021
Goodwill Nursing Home (2) 5,005,000 4,355,739 4,390,082 5.50% Fixed March 19, 2020
Warrenton Nursing Home (4) 2,720,000 2,270,447 2,287,323 5.50% Fixed January 20, 2020
Edward Redeemer Health &amp; Rehab 2,303,815 2,118,284 2,138,128 5.50% Fixed January 16, 2020
Glen Eagle Health &amp; Rehab (5) 2,761,250 2,743,557 2,761,250 5.50% Fixed May 25, 2021
Glen Eagle Health and Rehab Line of Credit (2)(5) 400,000 280,760 120,440 6.50% Fixed September 30, 2019
Providence of Sparta Nursing Home (6) 3,039,300 2,961,250 2,975,337 3.88% Fixed November 1, 2047
Meadowview Healthcare Center (7) 3,000,000 2,919,900 2,936,400 6.00% Fixed October 30, 2022
GL Nursing Home (8) 5,000,000 4,618,006 4,618,006 Prime Plus 1.50%/ 5.75% Floor August 3, 2037
$ 32,906,647 $ 32,908,170 (1) On October 31, 2017, the Company,
through its wholly-owned subsidiaries Southern Tulsa, LLC and Southern Tulsa TLC, LLC, as Co-Borrowers, consummated a new Line
of Credit with Southern Bank (formerly First Commercial Bank) pursuant to a Promissory Note in the principal amount of $7,229,052
(the “Line of Credit”). Under the Line of Credit, the Company refinanced the prior mortgage on its skilled nursing
facility in Tulsa for $1,546,801,funded open market and tender offer purchases of its Industrial Revenue Bonds covering the ALF
and ILF as well as provided working capital for improvements to the ALF and ILF. As of December 31, 2018, a total of $7,119,743
was drawn under the Line of Credit, and as of March 31, 2019, a total of $7,105,218 was drawn under the Line of Credit. The interest rate on the Line of Credit
is 5.25%. Monthly payments of interest began on November 30, 2017 and continue until the Promissory Note is paid in full on the
Maturity Date. On May 3, 2018 the Maturity Date was extended from April 30, 2018 to October 30, 2018. The Maturity Date was further
extended to February 28, 2019 and subsequently to April 28, 2019, with the intent to convert to an amortizing loan thereafter.
The Credit Note is secured by a First Mortgage and Assignment of Rents on Real Property for Southern Hills Rehabilitation Center,
a Junior Lien and Assignment of Rents on Real Property for it Southern Hills Independent Living Facility location and a Junior
Lien on Real Property for its Southern Hills Assisted Living Facility location. With the retirement of the Tulsa Industrial Authority
Bonds effective November 1, 2018, Southern Bank (formerly First Commercial Bank) moved into a senior position on the ALF and ILF
properties. (2) Mortgage loans are non-recourse
to the Company except for (i) the senior loan held by ServisFirst Bank on Meadowview (Ohio), (ii) the loan held by Colony Bank
on Middle Georgia and Glen Eagle, and (iii) the Southern Hills line of credit and Goodwill loan owed to Southern Bank (formerly
First Commercial Bank). (3) The loan at Middle Georgia was renewed
on November 26, 2018 with the maturity extended to October 26, 2021. (4) The loan was extended on January
19, 2019 to January 20, 2020 and the Company capitalized $8,885 in loan costs paid, amortized over the term of the extension. Amortization
expense related to loan costs of this loan totaled $2,050 for the three months ended March 31, 2019. The Company has incurred $43,681
in unamortized loan costs to refinance this debt with another lender. (5) Amortization expense related to
loan costs of this loan totaled $219 for the three months ended March 31, 2019. Amortizing payments bega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March 31, 2019,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As of December 31, 2018 the Company had
drawn $120,440 on the line. The line of credit was expanded in February 2019 to $400,000 with a maturity of September 30, 2019.
As of March 31, 2019, the Company had drawn $280,760 on the line. (6) The senior debt and subordinated
debt owed in relation to Providence of Sparta was refinanced into a single senior HUD note during 2017. Amortization expense related
to loan costs totaled $1,246 for the three months ended March 31, 2019. (7) Amortization expense related to
loan costs of this loan totaled $2,326 for the three months ended March 31, 2019. The Company is subject to financial covenants
and customary affirmative and negative covenants, including compliance with the covenants of all other notes and bonds. As of March
31, 2019, the Company was not in compliance with some unrelated notes and bonds, which is considered to be a technical Event of
Default as defined in the note agreement, but the Company believes that it is in good standing with the Lender. (8) Effective September 19, 2016, we
executed a Modification to the mortgage note pursuant to which some accrued payments were deferred, and the lender agreed to permit
interest only payments through March 2017.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19,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 Other mortgage loans contain non-financial
covenants, including reporting obligations, with which the Company has not complied in some instances or in an untimely manner.
These mortgage loans are technically in default.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ed of $5,075,000 of principal in Series
2014A First Mortgage Revenue Bonds and $625,000 of principal in Series 2014B Taxable First Mortgage Revenue Bonds. During the year
ended December 31, 2017, $127,000 of Series 2014B Taxable First Mortgage Revenue Bond were retired with $60,000 in cash payments
and 67,000 in non-cash payments; $452,000 of Series 2014A First Mortgage Revenue Bonds were retired with non-cash payments. Deferred
loan costs incurred of $478,950 and an original issue discount of $78,140 related to the loan are amortized to interest expense
over the life of the loan. Amortization expense related to deferred loan costs and the original issue discount totaled $4,704 and
$761, respectively, for the three months ended March 31, 2018. The loan agreement includes certain financial covenants required
to be maintained by the Company, with which we were not in compliance as of March 31, 2019. There is $5,061,000 in voluntary non-cash
principal reduction payments during the year ended December 31, 2018. As of March 31, 2019 and December 31, 2018, restricted cash
of $1,179 and $1,179, respectively is related to these bonds. Other Debt Other debt due at March 31, 2019 and
December 31, 2018 includes unsecured notes payable issued to entities controlled by the Company used to facilitate the acquisition
of the nursing home properties.
Face Principal Outstanding at Stated Interest Maturity
Property Amount March 31, 2019 December 31, 2018 Rate Date
Goodwill Nursing Home $ 2,180,000 $ 1,536,000 $ 1,536,000 13% (1) December 31, 2019 (1) 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For the three months ended March 31,
2019 and 2018, the Company received proceeds from the issuance of debt of $159,875 and $52,862, respectively. Cash payments on
debt totaled $147,318 and $132,448 for the three months ended March 31, 2019 and 2018, respectively. Amortization expense for deferred
loan costs totaled $33,124 and $45,047 for the three months ended March 31, 2019 and 2018, respectively. Future maturities and principal reduction
payments of all notes and bonds payable listed above for the next five years and thereafter are as follows:
Years
2019 $ 19,659,755 (1)
2020 9,013,714
2021 5,626,986
2022 64,013
2023 66,541
2024 and after 2,671,638
$ 37,102,647 (1) Any note or bond that is not in
compliance with all financial and non-financial covenants is considered to have an immediate maturity, including those that require
compliance with covenants on any and all other notes. The notes secured by the facilities at Meadowview and Abbeville have such
covenants which were in technical non-compliance at March 31, 2019, but the Company believes that its relationships with these
lenders is good.</t>
  </si>
  <si>
    <t>Equity [Abstract]</t>
  </si>
  <si>
    <t>7.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has no voting or redemption rights and does not accrue dividends. As of March 31, 2019 and December 31,
2018,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March 31, 2019 and December 31,
2018, the Company had 375,000 shares of Series D preferred stock outstanding. During the three months ended March
31, 2019 and 2018, the Company paid $7,500 and $7,500, respectively, for Series D preferred stock dividends. Dividends of $7,500
and $7,500 were declared during the three months ended March 31, 2019 and 2018, respectively, with dividends of $7,500 accrued
and payable as of March 31, 2019 and 2018. All quarterly dividends previously declared have been paid. Restricted Stock Awards The following table summarizes the restricted
stock unit activity during the three months ended March 31, 2019 and 2018.
March 31, 2019 March 31, 2018
Outstanding Non-Vested Restricted Stock Units, Beginning - -
Granted 272,727 562,500
Vested (68,182 ) (140,625 )
Outstanding Non-Vested Restricted Stock Units, Ending 204,545 421,875 In connection with these director and
executive restricted stock grants, the Company recognized stock-based compensation of $22,500 and $45,000 for the three months
ended March 31, 2019 and 2018, respectively. Common Stock Warrants As of March 31, 2019 and December 31,
2018, the Company had 2,714,918 and 3,142,586, respectively, of outstanding warrants to purchase common stock at a weighted average
exercise price of $0.57 and $0.60, respectively. During the three month period ended March 31, 2019 and 2018, an aggregate of 427,668
and 71,250 warrants with a weighted average exercise price of $0.75 and $0.60, respectively, expired. The aggregate intrinsic value
of the common stock warrants outstanding at March 31, 2019 was $0. Common Stock Options As of March 31, 2019 and December 31,
2018, the Company had 600,000 and 600,000, respectively, of outstanding options to purchase common stock at a weighted average
exercise price of $0.36. During the three month period ended March 31, 2019 and 2018, no options expired. The aggregate intrinsic
value of the common stock options outstanding at March 31, 2019 was $0.</t>
  </si>
  <si>
    <t>Related Parties</t>
  </si>
  <si>
    <t>Related Party Transactions [Abstract]</t>
  </si>
  <si>
    <t>8. RELATED PARTIES Clifford Neuman provides office space
for the Company’s Controller at no charge. As of March 31, 2019 and December 31, 2018, the Company owed Mr. Neuman for legal
services rendered $93,406 and $118,230, respectively. Creative Cyberweb developed and maintains
the Company’s website, and is affiliated with CFO Zvi Rhine’s family. The ongoing upkeep is $450 per month. In January 2018, the Directors modified
the Directors’ Compensation Plan to provide the annual grants be subject to ratable vesting over 12 months. In March 2019,
The Board approved an annual grant to three of its Directors without other compensation plans, restricted stock awards of 90,909
shares each, subject to vesting. In connection with these director restricted stock grants, the Company recognized stock-based
compensation of $22,500 and $45,000 for the three months ended March 31, 2019 and 2018, respectively. In May 2018, the Company approved a
compensation agreement for CFO Zvi Rhine that included (i) base salary of $165,000 per year (which accrues beginning January 1,
2018 but payable only after the Company raises capital of at least $600,000), (ii) 150,000 shares of restricted stock vesting one-half
each on January 1, 2019 and January 1, 2020, and (iii) options to purchase 600,000 of the Company’s common stock at an exercise
price of $.36 per share, each expiring on March 31, 2023, and vesting one quarter each on April 1, 2018, April 1, 2019, October
1, 2019, and April 1, 2020. For the three months ended March 31, 2019 the Company has accrued $58,750 in salaries, and recognized
$22,500 in stock-based compensation for Directors and $28,029 for Mr. Rhine. Effective April 1, 2019, the Company and Mr. Rhine
entered into an Amendment No. 1 to the Employment Agreement. See Subsequent Events for details.</t>
  </si>
  <si>
    <t>Facility Leases</t>
  </si>
  <si>
    <t>Leases [Abstract]</t>
  </si>
  <si>
    <t xml:space="preserve">9. FACILITY LEASES The following table summarizes our leasing
arrangements related to the Company’s healthcare facilities at March 31, 2019:
Facility Monthly Lease Income (1) Lease Expiration Renewal Option, if any
Middle Georgia $ 60,000 October 31, 2022 None
Warrenton $ 55,724 June 30, 2026 Term may be extended for one additional ten-year term.
Goodwill (2) $ 40,125 February 1, 2027 Term may be extended for one additional five-year term.
Edwards Redeemer $ 48,728 October 31, 2022 Term may be extended for one additional five-year term.
Providence $ 42,519 June 30, 2026 Term may be extended for one additional ten-year term.
Meadowview (3) $ - October 31, 2023 Term may be extended for one additional five-year term.
GL Nursing (4) $ - - None
Glen Eagle (5) $ - - None
Southern Hills SNF (6) $ 37,000 May 31, 2019 Term may be extended for one additional five-year term.
Southern Hills ALF (7) - - None
Southern Hills ILF (8) - - None (1) Monthly lease income reflects rent
income on a straight-line basis over, where applicable, the term of each lease. (2) In January 2016, the Goodwill facility
was closed by Georgia regulators and all residents were removed. In a transaction related to the sale of the Greene Point facility,
an affiliate of the buyer of Greene Point executed a ten 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 (3) 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ffective
December 1, 2018, the Company completed the operations transfer to an affiliate of Infinity Health Interests, LLC (“Infinity”).
The lease is structured with a lower base rent component than the prior operator but also includes occupancy-based escalators that
will better align facility operations with future rental payments. (4)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 (5) The Company entered into a management
agreement with Cadence Healthcare Solutions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6)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7) The Company plans to operate the
Southern Hills ALF through a third-party manager once construction is complete and a state license is secured. (8) The Company plans to operate the
Southern Hills ILF through a third-party manager once renovations are complete. The first residents are expected in July 2019. Lessees a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at Glen Eagle as well as the Southern Hills ALF and ILF. Future cash payments for rent to be
received during the initial terms of the leases for the next five years and thereafter are as follows (excludes Abbeville, Southern
Tulsa ALF and Southern Tulsa ILF due to property being non-operating, and GL Nursing):
Years
2018 $ 2,345,240
2019 3,126,946
2020 3,183,242
2021 3,015,544
2022 1,922,794
2023 and Thereafter 5,120,111
$ 18,713,877 </t>
  </si>
  <si>
    <t>Fair Value Measurements</t>
  </si>
  <si>
    <t>Fair Value Disclosures [Abstract]</t>
  </si>
  <si>
    <t xml:space="preserve">10. FAIR VALUE MEASURE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ur consolidated balance sheets include
the following financial instruments: cash and cash equivalents, advances to related parties,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 assumptions from a third party appraisal or other market sources. Assets and liabilities measured at fair
value on a recurring basis as of March 31, 2019 and December 31, 2018 are summarized below:
Fair Value Measurement
Total Level 1 Level 2 Level 3
Warrant Liability $ 2,682 $ - $ - $ 2,682
Investment in Debt Securities 12,134 12,134 - -
Fair Value at March 31, 2019 $ 14,816 $ 12,134 $ - $ 2,682
Warrant Liability $ 2,785 $ - $ - $ 2,785
Investment in Debt Securities 162,106 162,106 - -
Fair Value at December 31, 2018 $ 164,891 $ 162,106 $ - $ 2,785 Because these warrants have full reset
adjustments tied to future issuance of equity securities by the Company, it is subject to derivative liability treatment under
ASC 815-40-15.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investments in debt securities are
recorded at amortized cost since they are considered held-to-maturity. The table presented below is a summary
of changes in the fair value of the Company’s Level 3 valuation for the three months ended March 31, 2019 and 2018:
2019 2018
Beginning Balance January 1 $ 2,785 $ 95,371
Change in Fair Value of Warrant Liability (103 ) (40,423 )
Ending Balance, March 31 $ 2,682 $ 54,948 The significant assumptions used in
the Black-Scholes option pricing model as of March 31, 2019 and December 31, 2018 include the following:
March 31, 2019 December 31, 2018
Volatility 147.43 % 63.58% - 91.93 %
Risk-free Interest Rate 2.44 % 2.36% - 2.59 %
Exercise Price $ 1.37 $ 0.75 - 1.37
Fair Value of Common Stock $ 0.33 $ 0.33
Expected Life 0.49 years 0.45 – 0.99 years </t>
  </si>
  <si>
    <t>Segment Reporting</t>
  </si>
  <si>
    <t>Segment Reporting [Abstract]</t>
  </si>
  <si>
    <t>11. SEGMENT REPORTING The Company had two primary reporting
segments during the three months ended March 31, 2019, which include real estate services and healthcare services. The Company
reports segment information based on the “management approach” defined in ASC 280, Segment Reporting. Total assets for the healthcare services
and real estate services segments were $561,376 and $37,927,933, respectively, as of March 31, 2019 and $145,260 and $38,150,627,
respectively, as of December 31, 2018.
Statements of Operations Items for the Three Months Ended
March 31, 2019 March 31, 2018
Real Estate Services Healthcare Services Consolidated Real Estate Services Healthcare Services Consolidated
Rental Revenue $ 895,288 $ - $ 895,288 $ 812,065 $ - $ 812,065
Healthcare Revenue - 379,791 379,791 - - -
Total Revenue 895,288 379,791 1,275,079 812,065 - 812,065
Expenses
General and Administrative 112,215 81,264 193,479 104,926 40,229 145,155
Property Taxes, Insurance and Other Operating 62,655 286,533 349,188 22,203 58,613 80,816
Depreciation 319,456 3,469 322,925 305,410 - 305,410
Total Expenses 494,326 371,266 865,592 432,539 98,842 531,381
Income (Loss) from Operations 400,962 8,525 409,487 379,526 (98,842 ) 280,684
Other (Income) Expense
Gain on Warrant Liability (103 ) - (103 ) (40,423 ) - (40,423 )
Gain on Extinguishment of Debt - - - (94,925 ) - (94,925 )
(Gain) Loss on Settlement of Other Liabilities - - - 29,900 - 29,900
Gain on Sale of Investments (1,069 ) - (1,069 )
Gain from Insurance Claim (270,264 ) - (270,264 )
Interest Income (5,467 ) - (5,467 ) - - -
Interest Expense 526,235 - 526,235 598,366 - 598,366
Total Other (Income) Expense 249,332 - 249,332 492,918 - 492,918
Net Income (Loss) 151,630 8,525 160,155 (113,392 ) (98,842 ) (212,234 )
Net Loss Attributable to Noncontrolling Interests 4,141 - 4,141 7,901 - 7,901
Net Income (Loss) Attributable to Global Healthcare REIT, Inc. $ 155,771 $ 8,525 $ 164,296 $ (105,491 ) $ (98,842 ) $ (204,333 )</t>
  </si>
  <si>
    <t>Legal Proceedings</t>
  </si>
  <si>
    <t>Commitments and Contingencies Disclosure [Abstract]</t>
  </si>
  <si>
    <t>12. LEGAL PROCEEDINGS The Company and/or its affiliated subsidiaries
are involved in the following litigation: Bailey v. GL Nursing, LLC, et. al
in the Circuit Court of Lonoke County, Arkansas, 23rd Circuit, The Company’s wholly owned subsidiary,
was named as a co-defendant in the action arising out of a claimed personal injury suffered by the plaintiff while a resident of
the skilled nursing home owned, but not operated, by GL Nursing. As of this date, we have engaged counsel but no further information
is known regarding the merits of the claim. After initial inquiry, it does not appear that the lease operator of the facility had
in effect general liability insurance covering the GL Nursing, as landlord, as required by the operating lease. As we simply were the owners of the
property and not the operators, we believe that primary responsibility, if any, falls with the operator at the time. Under the
terms of the lease, the operator has a duty to indemnify the Company, a claim which we intend to assert. While it is too early to assess the
Company’s exposure, we believe at this time that the likelihood of an adverse outcome is remote. Southern Tulsa, LLC v. Healthcare
Management of Oklahoma, LLC, This matter was brought by us to have
the appointment of a Receiver for the Southern Tulsa SNF and to recover damages from our former operator at that facility. The
Court has ordered the appointment of a Receiver effective May 10, 2016. Other claims and matters are pending. Thomas v. Edwards Redeemer Property
Holdings, LLC, et.al., This action arises from a personal injury
claim brought by heirs of a former resident of our Edwards Redeemer facility.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t>
  </si>
  <si>
    <t>Subsequent Events</t>
  </si>
  <si>
    <t>Subsequent Events [Abstract]</t>
  </si>
  <si>
    <t>13. SUBSEQUENT EVENTS On April 12, 2019, the Company entered
into a definitive Asset Purchase Agreement to acquire the Higher Call Nursing Center in Quapaw, Oklahoma. The transaction is subject
to numerous conditions such as completing our due diligence, financing, completion of the operations transfer agreement, and is
not closed as of the date of this report. On April 15, 2019, the Company executed
an Amendment No. 1 to Employment Agreement (the “Amendment”), with an effective date of April 1, 2019, with Zvi Rhine.
Pursuant to the Amendment, the Company granted Mr. Rhine a bonus for 2018 services in the amount of $90,000 payable in shares of
restricted common stock. The shares were valued at $0.33 per share (the closing price of the Company’s stock on April 2,
2019), resulting in 272,727 shares of Common Stock. The Amendment also defines a Bonus Plan for Mr. Rhine for future periods which
provides for additional incentive compensation if certain performance milestones are achieved.</t>
  </si>
  <si>
    <t>Organization and Summary of Significant Accounting Policies (Policies)</t>
  </si>
  <si>
    <t>Organization and Description of the Business</t>
  </si>
  <si>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March 31, 2019, the Company
owned eleven healthcare properties which are leased or managed by third-party operators under triple-net operating terms.</t>
  </si>
  <si>
    <t>Basis of Presentation</t>
  </si>
  <si>
    <t>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19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8 filed with the Securities and Exchange Commission.</t>
  </si>
  <si>
    <t>Recently Adopted Accounting Pronouncements</t>
  </si>
  <si>
    <t>Recently Adopted Accounting Pronouncements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as of January 1, 2019 and adoption requires using a modified retrospective
approach with the option to elect certain practical expedients. The Company has determined that it does not have any leases that
fall under the guidance of ASU 2016-02 and it had no impact on its consolidated financial statements.</t>
  </si>
  <si>
    <t>Recently Issued Accounting Pronouncements</t>
  </si>
  <si>
    <t>Recently Issued Accounting Pronouncements The Financial Accounting Standards Board
and other entities issued new or modifications to, or interpretations of, existing accounting guidance during 2019.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Property and Equipment (Tables)</t>
  </si>
  <si>
    <t>Schedule of Property Plant and Equipment</t>
  </si>
  <si>
    <t xml:space="preserve">The gross carrying amount and accumulated
depreciation of the Company’s property and equipment as of March 31, 2019 and December 31, 2018 are as follows:
March 31, 2019 December 31, 2018
Land $ 1,597,500 $ 1,597,500
Land Improvements 200,000 200,000
Buildings and Improvements 36,126,867 36,076,632
Furniture, Fixtures and Equipment 1,475,923 1,469,976
Construction in Progress 4,822,259 3,916,187
44,222,549 43,260,295
Less Accumulated Depreciation (6,138,075 ) (5,815,150 )
Less Impairment (1,560,000 ) (1,560,000 )
$ 36,524,474 $ 35,885,145
For the Three Months Ended March 31,
2019 2018
Depreciation Expense $ 322,925 $ 305,410
Cash Paid for Capital Expenditures $ 962,254 $ 143,445 </t>
  </si>
  <si>
    <t>Investments in Debt Securities (Tables)</t>
  </si>
  <si>
    <t>Schedule of Investments in Marketable Securities</t>
  </si>
  <si>
    <t xml:space="preserve">At March 31, 2019 and December 31, 2018,
the Company held investments in marketable securities that were classified as held-to-maturity and carried at amortized costs.
Held-to-maturity securities consisted of the following:
March 31, 2019 December 31, 2018
States and Municipalities $ 12,134 $ 162,106 </t>
  </si>
  <si>
    <t>Debt and Debt-Related Parties (Tables)</t>
  </si>
  <si>
    <t>Schedule of Debt Instruments</t>
  </si>
  <si>
    <t xml:space="preserve">The following is a summary of the Company’s
debt outstanding as of March 31, 2019 and December 31, 2018:
March 31, 2019 December 31, 2018
Senior Secured Promissory Notes $ 1,485,000 $ 1,485,000
Senior Unsecured Promissory Notes 300,000 300,000
Senior Secured Promissory Notes - Related Parties 875,000 875,000
Fixed-Rate Mortgage Loans 20,902,663 21,049,981
Variable-Rate Mortgage Loans 4,618,006 4,618,006
Line of Credit 7,385,978 7,240,183
Other Debt 1,536,000 1,536,000
37,102,647 37,104,170
Premium, Unamortized Discount and Debt Issuance Costs (483,590 ) (507,829 )
$ 36,619,057 $ 36,596,341
As presented in the Consolidated Balance Sheets:
Debt, Net $ 35,744,057 $ 35,721,341
Debt - Related Parties, Net 875,000 875,000
$ 36,619,057 $ 36,596,341 </t>
  </si>
  <si>
    <t>Schedule of Weighted Average Assumptions</t>
  </si>
  <si>
    <t xml:space="preserve">The value of the warrants issued to
the note holders was calculated using the Black-Scholes pricing model using the following significant assumptions:
December 31, 2018
Volatility 122% - 123 %
Risk-free Interest Rate 2.76% - 2.94 %
Exercise Price $ 0.50
Fair Value of Common Stock $ 0.30 - $0.35
Expected Life 2.9 – 3.0 years </t>
  </si>
  <si>
    <t>Schedule of Mortgage Loan Debt</t>
  </si>
  <si>
    <t xml:space="preserve">Mortgage loans for the periods presented
consisted of the following:
Face Principal Outstanding at Stated Interest Maturity
Property Amount March 31, 2019 December 31, 2018 Rate Date
Southern Hills Retirement Center Line of Credit (1)(2) $ 7,229,052 $ 7,105,218 $ 7,119,743 5.25% Fixed April 28, 2019
Middle Georgia Nursing Home (2,3) 3,570,000 3,533,486 3,561,461 5.50% Fixed October 26, 2021
Goodwill Nursing Home (2) 5,005,000 4,355,739 4,390,082 5.50% Fixed March 19, 2020
Warrenton Nursing Home (4) 2,720,000 2,270,447 2,287,323 5.50% Fixed January 20, 2020
Edward Redeemer Health &amp; Rehab 2,303,815 2,118,284 2,138,128 5.50% Fixed January 16, 2020
Glen Eagle Health &amp; Rehab (5) 2,761,250 2,743,557 2,761,250 5.50% Fixed May 25, 2021
Glen Eagle Health and Rehab Line of Credit (2)(5) 400,000 280,760 120,440 6.50% Fixed September 30, 2019
Providence of Sparta Nursing Home (6) 3,039,300 2,961,250 2,975,337 3.88% Fixed November 1, 2047
Meadowview Healthcare Center (7) 3,000,000 2,919,900 2,936,400 6.00% Fixed October 30, 2022
GL Nursing Home (8) 5,000,000 4,618,006 4,618,006 Prime Plus 1.50%/ 5.75% Floor August 3, 2037
$ 32,906,647 $ 32,908,170 </t>
  </si>
  <si>
    <t>Schedule of Other Debt</t>
  </si>
  <si>
    <t>Other debt due at March 31, 2019 and
December 31, 2018 includes unsecured notes payable issued to entities controlled by the Company used to facilitate the acquisition
of the nursing home properties.
Face Principal Outstanding at Stated Interest Maturity
Property Amount March 31, 2019 December 31, 2018 Rate Date
Goodwill Nursing Home $ 2,180,000 $ 1,536,000 $ 1,536,000 13% (1) December 31, 2019 (1) 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t>
  </si>
  <si>
    <t>Schedule of Future Maturities of Notes Payable</t>
  </si>
  <si>
    <t>Future maturities and principal reduction
payments of all notes and bonds payable listed above for the next five years and thereafter are as follows:
Years
2019 $ 19,659,755 (1)
2020 9,013,714
2021 5,626,986
2022 64,013
2023 66,541
2024 and after 2,671,638
$ 37,102,647 (1) Any note or bond that is not in
compliance with all financial and non-financial covenants is considered to have an immediate maturity, including those that require
compliance with covenants on any and all other notes. The notes secured by the facilities at Meadowview and Abbeville have such
covenants which were in technical non-compliance at March 31, 2019, but the Company believes that its relationships with these
lenders is good.</t>
  </si>
  <si>
    <t>Stockholders' Equity (Tables)</t>
  </si>
  <si>
    <t>Schedule of Restricted Stock Awards</t>
  </si>
  <si>
    <t xml:space="preserve">The following table summarizes the restricted
stock unit activity during the three months ended March 31, 2019 and 2018.
March 31, 2019 March 31, 2018
Outstanding Non-Vested Restricted Stock Units, Beginning - -
Granted 272,727 562,500
Vested (68,182 ) (140,625 )
Outstanding Non-Vested Restricted Stock Units, Ending 204,545 421,875 </t>
  </si>
  <si>
    <t>Facility Leases (Tables)</t>
  </si>
  <si>
    <t>Schedule of Leasing Arrangements</t>
  </si>
  <si>
    <t>The following table summarizes our leasing
arrangements related to the Company’s healthcare facilities at March 31, 2019:
Facility Monthly Lease Income (1) Lease Expiration Renewal Option, if any
Middle Georgia $ 60,000 October 31, 2022 None
Warrenton $ 55,724 June 30, 2026 Term may be extended for one additional ten-year term.
Goodwill (2) $ 40,125 February 1, 2027 Term may be extended for one additional five-year term.
Edwards Redeemer $ 48,728 October 31, 2022 Term may be extended for one additional five-year term.
Providence $ 42,519 June 30, 2026 Term may be extended for one additional ten-year term.
Meadowview (3) $ - October 31, 2023 Term may be extended for one additional five-year term.
GL Nursing (4) $ - - None
Glen Eagle (5) $ - - None
Southern Hills SNF (6) $ 37,000 May 31, 2019 Term may be extended for one additional five-year term.
Southern Hills ALF (7) - - None
Southern Hills ILF (8) - - None (1) Monthly lease income reflects rent
income on a straight-line basis over, where applicable, the term of each lease. (2) In January 2016, the Goodwill facility
was closed by Georgia regulators and all residents were removed. In a transaction related to the sale of the Greene Point facility,
an affiliate of the buyer of Greene Point executed a ten 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 (3) 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ffective
December 1, 2018, the Company completed the operations transfer to an affiliate of Infinity Health Interests, LLC (“Infinity”).
The lease is structured with a lower base rent component than the prior operator but also includes occupancy-based escalators that
will better align facility operations with future rental payments. (4)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 (5) The Company entered into a management
agreement with Cadence Healthcare Solutions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6)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7) The Company plans to operate the
Southern Hills ALF through a third-party manager once construction is complete and a state license is secured. (8) The Company plans to operate the
Southern Hills ILF through a third-party manager once renovations are complete. The first residents are expected in July 2019.</t>
  </si>
  <si>
    <t>Schedule of Future Cash Payments for Rent to be Received During Initial Term of Lease</t>
  </si>
  <si>
    <t xml:space="preserve">Future cash payments for rent to be
received during the initial terms of the leases for the next five years and thereafter are as follows (excludes Abbeville, Southern
Tulsa ALF and Southern Tulsa ILF due to property being non-operating, and GL Nursing):
Years
2018 $ 2,345,240
2019 3,126,946
2020 3,183,242
2021 3,015,544
2022 1,922,794
2023 and Thereafter 5,120,111
$ 18,713,877 </t>
  </si>
  <si>
    <t>Fair Value Measurements (Tables)</t>
  </si>
  <si>
    <t>Schedule of Fair Value, Assets and Liabilities Measured on Recurring Basis</t>
  </si>
  <si>
    <t xml:space="preserve">Assets and liabilities measured at fair
value on a recurring basis as of March 31, 2019 and December 31, 2018 are summarized below:
Fair Value Measurement
Total Level 1 Level 2 Level 3
Warrant Liability $ 2,682 $ - $ - $ 2,682
Investment in Debt Securities 12,134 12,134 - -
Fair Value at March 31, 2019 $ 14,816 $ 12,134 $ - $ 2,682
Warrant Liability $ 2,785 $ - $ - $ 2,785
Investment in Debt Securities 162,106 162,106 - -
Fair Value at December 31, 2018 $ 164,891 $ 162,106 $ - $ 2,785 </t>
  </si>
  <si>
    <t>Changes in Fair Value of Company's Level 3 Valuation for Warrant Liability</t>
  </si>
  <si>
    <t xml:space="preserve">The table presented below is a summary
of changes in the fair value of the Company’s Level 3 valuation for the three months ended March 31, 2019 and 2018:
2019 2018
Beginning Balance January 1 $ 2,785 $ 95,371
Change in Fair Value of Warrant Liability (103 ) (40,423 )
Ending Balance, March 31 $ 2,682 $ 54,948 </t>
  </si>
  <si>
    <t>Fair Value Measurements, Valuation Techniques</t>
  </si>
  <si>
    <t xml:space="preserve">The significant assumptions used in
the Black-Scholes option pricing model as of March 31, 2019 and December 31, 2018 include the following:
March 31, 2019 December 31, 2018
Volatility 147.43 % 63.58% - 91.93 %
Risk-free Interest Rate 2.44 % 2.36% - 2.59 %
Exercise Price $ 1.37 $ 0.75 - 1.37
Fair Value of Common Stock $ 0.33 $ 0.33
Expected Life 0.49 years 0.45 – 0.99 years </t>
  </si>
  <si>
    <t>Segment Reporting (Tables)</t>
  </si>
  <si>
    <t>Schedule of Segment Reporting Information</t>
  </si>
  <si>
    <t>Statements of Operations Items for the Three Months Ended
March 31, 2019 March 31, 2018
Real Estate Services Healthcare Services Consolidated Real Estate Services Healthcare Services Consolidated
Rental Revenue $ 895,288 $ - $ 895,288 $ 812,065 $ - $ 812,065
Healthcare Revenue - 379,791 379,791 - - -
Total Revenue 895,288 379,791 1,275,079 812,065 - 812,065
Expenses
General and Administrative 112,215 81,264 193,479 104,926 40,229 145,155
Property Taxes, Insurance and Other Operating 62,655 286,533 349,188 22,203 58,613 80,816
Depreciation 319,456 3,469 322,925 305,410 - 305,410
Total Expenses 494,326 371,266 865,592 432,539 98,842 531,381
Income (Loss) from Operations 400,962 8,525 409,487 379,526 (98,842 ) 280,684
Other (Income) Expense
Gain on Warrant Liability (103 ) - (103 ) (40,423 ) - (40,423 )
Gain on Extinguishment of Debt - - - (94,925 ) - (94,925 )
(Gain) Loss on Settlement of Other Liabilities - - - 29,900 - 29,900
Gain on Sale of Investments (1,069 ) - (1,069 )
Gain from Insurance Claim (270,264 ) - (270,264 )
Interest Income (5,467 ) - (5,467 ) - - -
Interest Expense 526,235 - 526,235 598,366 - 598,366
Total Other (Income) Expense 249,332 - 249,332 492,918 - 492,918
Net Income (Loss) 151,630 8,525 160,155 (113,392 ) (98,842 ) (212,234 )
Net Loss Attributable to Noncontrolling Interests 4,141 - 4,141 7,901 - 7,901
Net Income (Loss) Attributable to Global Healthcare REIT, Inc. $ 155,771 $ 8,525 $ 164,296 $ (105,491 ) $ (98,842 ) $ (204,333 )</t>
  </si>
  <si>
    <t>Going Concern (Details Narrative) - USD ($)</t>
  </si>
  <si>
    <t>Net loss</t>
  </si>
  <si>
    <t>Accumulated deficit</t>
  </si>
  <si>
    <t>Property and Equipment - Schedule of Property Plant and Equipment (Details) - USD ($)</t>
  </si>
  <si>
    <t>Property and Equipment, Gross</t>
  </si>
  <si>
    <t>Less Accumulated Depreciation</t>
  </si>
  <si>
    <t>Less Impairment</t>
  </si>
  <si>
    <t>Depreciation Expense</t>
  </si>
  <si>
    <t>Cash Paid for Capital Expenditures</t>
  </si>
  <si>
    <t>Land [Member]</t>
  </si>
  <si>
    <t>Land Improvements [Member]</t>
  </si>
  <si>
    <t>Buildings and Improvements [Member]</t>
  </si>
  <si>
    <t>Furniture, Fixtures and Equipment [Member]</t>
  </si>
  <si>
    <t>Construction in Progress [Member]</t>
  </si>
  <si>
    <t>Investments in Debt Securities (Details Narrative) - USD ($)</t>
  </si>
  <si>
    <t>Contractual maturity of held-to-maturity securities at September 1, 2043</t>
  </si>
  <si>
    <t>Proceeds from sale of debt securities</t>
  </si>
  <si>
    <t>Gain on sale of investments</t>
  </si>
  <si>
    <t>Investments in Debt Securities - Schedule of Investments in Marketable Securities (Details) - USD ($)</t>
  </si>
  <si>
    <t>Investments in marketable securities</t>
  </si>
  <si>
    <t>States and Municipalities [Member]</t>
  </si>
  <si>
    <t>Notes Receivable (Details Narrative) - USD ($)</t>
  </si>
  <si>
    <t>1 Months Ended</t>
  </si>
  <si>
    <t>Nov. 30, 2017</t>
  </si>
  <si>
    <t>Dec. 31, 2016</t>
  </si>
  <si>
    <t>May 10, 2016</t>
  </si>
  <si>
    <t>Accounts receivable line of credit</t>
  </si>
  <si>
    <t>Healthcare Management of Oklahoma, LLC [Member]</t>
  </si>
  <si>
    <t>Line of credit facility, maximum borrowing capacity</t>
  </si>
  <si>
    <t>Bad debt expense</t>
  </si>
  <si>
    <t>Short term loan</t>
  </si>
  <si>
    <t>Infinity Health Interests, LLC [Member]</t>
  </si>
  <si>
    <t>Loan amount, lent</t>
  </si>
  <si>
    <t>Debt and Debt-Related Parties (Details Narrative) - USD ($)</t>
  </si>
  <si>
    <t>May 03, 2018</t>
  </si>
  <si>
    <t>Mar. 01, 2014</t>
  </si>
  <si>
    <t>Oct. 31, 2018</t>
  </si>
  <si>
    <t>Oct. 31, 2017</t>
  </si>
  <si>
    <t>Gain on extinguishment of debt</t>
  </si>
  <si>
    <t>Amortization expense</t>
  </si>
  <si>
    <t>Debt instrument, unamortized discount</t>
  </si>
  <si>
    <t>Value of bonds</t>
  </si>
  <si>
    <t>Other Debt [Member]</t>
  </si>
  <si>
    <t>Amortization expense for deferred loan costs</t>
  </si>
  <si>
    <t>Proceeds from the issuance of debt</t>
  </si>
  <si>
    <t>Cash payments on debt</t>
  </si>
  <si>
    <t>Southern Tulsa, LLC [Member]</t>
  </si>
  <si>
    <t>Debt instrument, interest rate</t>
  </si>
  <si>
    <t>5.25%</t>
  </si>
  <si>
    <t>Debt instrument, maturity date</t>
  </si>
  <si>
    <t>Oct. 30,
		2018</t>
  </si>
  <si>
    <t>Notes and Warrants [Member]</t>
  </si>
  <si>
    <t>10.00%</t>
  </si>
  <si>
    <t>Oct. 31,
		2021</t>
  </si>
  <si>
    <t>Warrants to purchase common stock</t>
  </si>
  <si>
    <t>Proceeds from private offering</t>
  </si>
  <si>
    <t>Proceed from private offering, net</t>
  </si>
  <si>
    <t>Placement agent fees</t>
  </si>
  <si>
    <t>Fair value of warrants</t>
  </si>
  <si>
    <t>Aggregate exchangeable units, value</t>
  </si>
  <si>
    <t>Related Parties [Member] | Notes and Warrants [Member]</t>
  </si>
  <si>
    <t>Senior Secured Promissory Notes [Member]</t>
  </si>
  <si>
    <t>11.00%</t>
  </si>
  <si>
    <t>Senior secured promissory notes issued</t>
  </si>
  <si>
    <t>Oct. 30,
		2020</t>
  </si>
  <si>
    <t>Dec. 31,
		2018</t>
  </si>
  <si>
    <t>Jan. 13,
		2018</t>
  </si>
  <si>
    <t>Warrants exercise price</t>
  </si>
  <si>
    <t>Warrants description</t>
  </si>
  <si>
    <t xml:space="preserve">Warrant for each $1.00 in principal amount of Note exercisable for three years to purchase a share of Common Stock at an exercise price of $0.50 per share. </t>
  </si>
  <si>
    <t>Debt term</t>
  </si>
  <si>
    <t>3 years</t>
  </si>
  <si>
    <t>Senior Secured Promissory Notes [Member] | Warrant [Member]</t>
  </si>
  <si>
    <t>Senior Secured Promissory Notes [Member] | Director [Member]</t>
  </si>
  <si>
    <t>Debt outstanding amount</t>
  </si>
  <si>
    <t>Senior secured promissory note</t>
  </si>
  <si>
    <t xml:space="preserve">For every $1.00 in principal amount of note, investors got one warrant exercisable for one year to purchase an additional share of common stock at an exercise price of $.75 per share. </t>
  </si>
  <si>
    <t>Warrant maturity date</t>
  </si>
  <si>
    <t>Senior Secured Promissory Notes [Member] | Related Parties [Member]</t>
  </si>
  <si>
    <t>10% Notes [Member] | Notes and Warrants [Member]</t>
  </si>
  <si>
    <t>Non - payment of debt</t>
  </si>
  <si>
    <t>Series 2014A First Mortgage Revenue Bonds [Member] | Southern Tulsa, LLC [Member]</t>
  </si>
  <si>
    <t>Assets retirement amount</t>
  </si>
  <si>
    <t>Series 2014 A First Mortgage Revenue Bonds [Member] | Southern Tulsa, LLC [Member]</t>
  </si>
  <si>
    <t>2014B Taxable First Mortgage Revenue Bond [Member] | Southern Tulsa, LLC [Member]</t>
  </si>
  <si>
    <t>Proceeds from issuance of notes payable</t>
  </si>
  <si>
    <t>Amortization of discount and debt issuance costs</t>
  </si>
  <si>
    <t>Series 2014 A Bonds [Member] | Southern Tulsa, LLC [Member]</t>
  </si>
  <si>
    <t>Deferred loan costs</t>
  </si>
  <si>
    <t>Debt original issue discount</t>
  </si>
  <si>
    <t>Series 2014 B Taxable First Mortgage Revenue Bond [Member] | Southern Tulsa, LLC [Member]</t>
  </si>
  <si>
    <t>Non-cash principal reduction payments</t>
  </si>
  <si>
    <t>Restricted cash</t>
  </si>
  <si>
    <t>Debt and Debt-Related Parties - Schedule of Debt Instruments (Details) - USD ($)</t>
  </si>
  <si>
    <t>Debt instrument, gross</t>
  </si>
  <si>
    <t>Premium, Unamortized Discount and Debt Issuance Costs</t>
  </si>
  <si>
    <t>Debt instrument, net of discount</t>
  </si>
  <si>
    <t>Debt, Net</t>
  </si>
  <si>
    <t>Debt - Related Parties, Net</t>
  </si>
  <si>
    <t>Debt, total</t>
  </si>
  <si>
    <t>Senior Unsecured Promissory Notes [Member]</t>
  </si>
  <si>
    <t>Senior Secured Promissory Notes - Related Parties [Member]</t>
  </si>
  <si>
    <t>Fixed-Rate Mortgage Loans [Member]</t>
  </si>
  <si>
    <t>Variable-Rate Mortgage Loans [Member]</t>
  </si>
  <si>
    <t>Line of Credit [Member]</t>
  </si>
  <si>
    <t>Debt and Debt-Related Parties - Schedule of Weighted Average Assumptions (Details) - $ / shares</t>
  </si>
  <si>
    <t>Fair Value of Common Stock</t>
  </si>
  <si>
    <t>Minimum [Member] | Senior Secured Notes [Member]</t>
  </si>
  <si>
    <t>Maximum [Member] | Senior Secured Notes [Member]</t>
  </si>
  <si>
    <t>Volatility [Member]</t>
  </si>
  <si>
    <t>Fair value measurements valuation techniques, percent</t>
  </si>
  <si>
    <t>147.43%</t>
  </si>
  <si>
    <t>Volatility [Member] | Minimum [Member]</t>
  </si>
  <si>
    <t>63.58%</t>
  </si>
  <si>
    <t>Volatility [Member] | Minimum [Member] | Senior Secured Notes [Member]</t>
  </si>
  <si>
    <t>122.00%</t>
  </si>
  <si>
    <t>Volatility [Member] | Maximum [Member]</t>
  </si>
  <si>
    <t>91.93%</t>
  </si>
  <si>
    <t>Volatility [Member] | Maximum [Member] | Senior Secured Notes [Member]</t>
  </si>
  <si>
    <t>123.00%</t>
  </si>
  <si>
    <t>Risk Free Interest Rate [Member]</t>
  </si>
  <si>
    <t>2.44%</t>
  </si>
  <si>
    <t>Risk Free Interest Rate [Member] | Minimum [Member]</t>
  </si>
  <si>
    <t>2.36%</t>
  </si>
  <si>
    <t>Risk Free Interest Rate [Member] | Minimum [Member] | Senior Secured Notes [Member]</t>
  </si>
  <si>
    <t>2.76%</t>
  </si>
  <si>
    <t>Risk Free Interest Rate [Member] | Maximum [Member]</t>
  </si>
  <si>
    <t>2.59%</t>
  </si>
  <si>
    <t>Risk Free Interest Rate [Member] | Maximum [Member] | Senior Secured Notes [Member]</t>
  </si>
  <si>
    <t>2.94%</t>
  </si>
  <si>
    <t>Exercise Price [Member]</t>
  </si>
  <si>
    <t>Fair value measurements valuation techniques, exercise price</t>
  </si>
  <si>
    <t>Exercise Price [Member] | Senior Secured Notes [Member]</t>
  </si>
  <si>
    <t>Exercise Price [Member] | Minimum [Member]</t>
  </si>
  <si>
    <t>Exercise Price [Member] | Maximum [Member]</t>
  </si>
  <si>
    <t>Expected Life [Member]</t>
  </si>
  <si>
    <t>Fair value measurements valuation techniques, term</t>
  </si>
  <si>
    <t>5 months 27 days</t>
  </si>
  <si>
    <t>Expected Life [Member] | Minimum [Member]</t>
  </si>
  <si>
    <t>5 months 12 days</t>
  </si>
  <si>
    <t>Expected Life [Member] | Minimum [Member] | Senior Secured Notes [Member]</t>
  </si>
  <si>
    <t>2 years 10 months 25 days</t>
  </si>
  <si>
    <t>Expected Life [Member] | Maximum [Member]</t>
  </si>
  <si>
    <t>11 months 26 days</t>
  </si>
  <si>
    <t>Expected Life [Member] | Maximum [Member] | Senior Secured Notes [Member]</t>
  </si>
  <si>
    <t>Debt and Debt-Related Parties - Schedule of Mortgage Loan Debt (Details) - Mortgage Loans [Member] - USD ($)</t>
  </si>
  <si>
    <t>Long-term Debt, Gross</t>
  </si>
  <si>
    <t>Southern Hills Retirement Center Line of Credit [Member]</t>
  </si>
  <si>
    <t>Debt Instrument, Face Amount</t>
  </si>
  <si>
    <t>[1],[2]</t>
  </si>
  <si>
    <t>Debt Instrument, Interest Rate Terms</t>
  </si>
  <si>
    <t>5.25% Fixed</t>
  </si>
  <si>
    <t>Apr. 28,
		2019</t>
  </si>
  <si>
    <t>Middle Georgia Nursing Home [Member]</t>
  </si>
  <si>
    <t>[1],[3]</t>
  </si>
  <si>
    <t>[1]</t>
  </si>
  <si>
    <t>[3]</t>
  </si>
  <si>
    <t>[4]</t>
  </si>
  <si>
    <t>[1],[4]</t>
  </si>
  <si>
    <t>5.50% Fixed</t>
  </si>
  <si>
    <t>Oct. 26,
		2021</t>
  </si>
  <si>
    <t>Goodwill Nursing Home [Member]</t>
  </si>
  <si>
    <t>Mar. 19,
		2020</t>
  </si>
  <si>
    <t>Warrenton Nursing Home [Member]</t>
  </si>
  <si>
    <t>Jan. 20,
		2020</t>
  </si>
  <si>
    <t>Edward Redeemer Health &amp; Rehab [Member]</t>
  </si>
  <si>
    <t>Jan. 16,
		2020</t>
  </si>
  <si>
    <t>Glen Eagle Health &amp; Rehab [Member]</t>
  </si>
  <si>
    <t>[5]</t>
  </si>
  <si>
    <t>May 25,
		2021</t>
  </si>
  <si>
    <t>Glen Eagle Health &amp; Rehab Line of Credit [Member]</t>
  </si>
  <si>
    <t>[1],[5]</t>
  </si>
  <si>
    <t>6.50% Fixed</t>
  </si>
  <si>
    <t>Sep. 30,
		2019</t>
  </si>
  <si>
    <t>Providence of Sparta Nursing Home [Member]</t>
  </si>
  <si>
    <t>[6]</t>
  </si>
  <si>
    <t>3.88% Fixed</t>
  </si>
  <si>
    <t>Nov. 1,
		2047</t>
  </si>
  <si>
    <t>Meadowview Healthcare Center [Member]</t>
  </si>
  <si>
    <t>[7]</t>
  </si>
  <si>
    <t>6.00% Fixed</t>
  </si>
  <si>
    <t>Oct. 30,
		2022</t>
  </si>
  <si>
    <t>GL Nursing Home [Member]</t>
  </si>
  <si>
    <t>[8]</t>
  </si>
  <si>
    <t>Prime Plus 1.50%/ 5.75% Floor</t>
  </si>
  <si>
    <t>Aug. 3,
		2037</t>
  </si>
  <si>
    <t>Mortgage loans are non-recourse to the Company except for (i) the senior loan held by ServisFirst Bank on Meadowview (Ohio), (ii) the loan held by Colony Bank on Middle Georgia and Glen Eagle, and (iii) the Southern Hills line of credit and Goodwill loan owed to Southern Bank (formerly First Commercial Bank).</t>
  </si>
  <si>
    <t>[2]</t>
  </si>
  <si>
    <t>On October 31, 2017, the Company, through its wholly-owned subsidiaries Southern Tulsa, LLC and Southern Tulsa TLC, LLC, as Co-Borrowers, consummated a new Line of Credit with Southern Bank (formerly First Commercial Bank) pursuant to a Promissory Note in the principal amount of $7,229,052 (the "Line of Credit"). Under the Line of Credit, the Company refinanced the prior mortgage on its skilled nursing facility in Tulsa for $1,546,801,funded open market and tender offer purchases of its Industrial Revenue Bonds covering the ALF and ILF as well as provided working capital for improvements to the ALF and ILF. As of December 31, 2018, a total of $7,119,743 was drawn under the Line of Credit, and as of March 31, 2019, a total of $7,105,218 was drawn under the Line of Credit. The interest rate on the Line of Credit is 5.25%. Monthly payments of interest began on November 30, 2017 and continue until the Promissory Note is paid in full on the Maturity Date. On May 3, 2018 the Maturity Date was extended from April 30, 2018 to October 30, 2018. The Maturity Date was further extended to February 28, 2019 and subsequently to April 28, 2019, with the intent to convert to an amortizing loan thereafter. The Credit Note is secured by a First Mortgage and Assignment of Rents on Real Property for Southern Hills Rehabilitation Center, a Junior Lien and Assignment of Rents on Real Property for it Southern Hills Independent Living Facility location and a Junior Lien on Real Property for its Southern Hills Assisted Living Facility location. With the retirement of the Tulsa Industrial Authority Bonds effective November 1, 2018, Southern Bank (formerly First Commercial Bank) moved into a senior position on the ALF and ILF properties.</t>
  </si>
  <si>
    <t>The loan was extended on January 19, 2019 to January 20, 2020 and the Company capitalized $8,885 in loan costs paid, amortized over the term of the extension. Amortization expense related to loan costs of this loan totaled $2,050 for the three months ended March 31, 2019. The Company has incurred $43,681 in unamortized loan costs to refinance this debt with another lender.</t>
  </si>
  <si>
    <t>The loan at Middle Georgia was renewed on November 26, 2018 with the maturity extended to October 26, 2021.</t>
  </si>
  <si>
    <t>Amortization expense related to loan costs of this loan totaled $219 for the three months ended March 31, 2019. Amortizing payments bega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March 31, 2019,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As of December 31, 2018 the Company had drawn $120,440 on the line. The line of credit was expanded in February 2019 to $400,000 with a maturity of September 30, 2019. As of March 31, 2019, the Company had drawn $280,760 on the line.</t>
  </si>
  <si>
    <t>The senior debt and subordinated debt owed in relation to Providence of Sparta was refinanced into a single senior HUD note during 2017. Amortization expense related to loan costs totaled $1,246 for the three months ended March 31, 2019.</t>
  </si>
  <si>
    <t>Amortization expense related to loan costs of this loan totaled $2,326 for the three months ended March 31, 2019. The Company is subject to financial covenants and customary affirmative and negative covenants, including compliance with the covenants of all other notes and bonds. As of March 31, 2019, the Company was not in compliance with some unrelated notes and bonds, which is considered to be a technical Event of Default as defined in the note agreement, but the Company believes that it is in good standing with the Lender.</t>
  </si>
  <si>
    <t>Effective September 19, 2016, we executed a Modification to the mortgage note pursuant to which some accrued payments were deferred, and the lender agreed to permit interest only payments through March 2017.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19,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t>
  </si>
  <si>
    <t>Debt and Debt-Related Parties - Schedule of Mortgage Loan Debt (Details) (Parenthetical) - USD ($)</t>
  </si>
  <si>
    <t>Sep. 19, 2016</t>
  </si>
  <si>
    <t>Apr. 30, 2018</t>
  </si>
  <si>
    <t>Amortization expense related to loan costs</t>
  </si>
  <si>
    <t>Unamortized loan costs</t>
  </si>
  <si>
    <t>Warrenton Nursing Home [Member] | January 19, 2019 to January 20, 2020 [Member]</t>
  </si>
  <si>
    <t>Line of credit</t>
  </si>
  <si>
    <t>Capitalized fees and interest</t>
  </si>
  <si>
    <t>Glen Eagle Health &amp; Rehab [Member] | February 2019 [Member]</t>
  </si>
  <si>
    <t>Debt Instrument, maturity date</t>
  </si>
  <si>
    <t>Mortgage loan description</t>
  </si>
  <si>
    <t xml:space="preserve">The mortgage loan collateralized by the GL Nursing Home is 80% guaranteed by the USDA and requires an annual renewal fee payable in the amount of 0.25% of the USDA guaranteed portion of the outstanding principal balance as of December 31 of each year. </t>
  </si>
  <si>
    <t>USDA guaranteed rate</t>
  </si>
  <si>
    <t>80.00%</t>
  </si>
  <si>
    <t>Annual renewal fee payable</t>
  </si>
  <si>
    <t>25.00%</t>
  </si>
  <si>
    <t>Debt instrument, face amount</t>
  </si>
  <si>
    <t>Amount drawn under the line of credit</t>
  </si>
  <si>
    <t>Maturity date description</t>
  </si>
  <si>
    <t xml:space="preserve">The Maturity Date was extended from April 30, 2018 to October 30, 2018. The Maturity Date was further extended to February 28, 2019 and subsequently to April 28, 2019, with the intent to convert to an amortizing loan thereafter. </t>
  </si>
  <si>
    <t>Debt and Debt-Related Parties - Schedule of Other Debt (Details) - Goodwill Nursing Home [Member] - Other Debt [Member] - USD ($)</t>
  </si>
  <si>
    <t>13% Fixed</t>
  </si>
  <si>
    <t>Dec. 31,
		2019</t>
  </si>
  <si>
    <t>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t>
  </si>
  <si>
    <t>Debt and Debt-Related Parties - Schedule of Other Debt (Details) (Parenthetical) - Goodwill Nursing Home [Member] - Other Debt [Member]</t>
  </si>
  <si>
    <t>Debt description</t>
  </si>
  <si>
    <t xml:space="preserve">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t>
  </si>
  <si>
    <t>Debt reduced interest rate</t>
  </si>
  <si>
    <t>13.00%</t>
  </si>
  <si>
    <t>One-time premium payment, percentage</t>
  </si>
  <si>
    <t>15.00%</t>
  </si>
  <si>
    <t>Debt and Debt-Related Parties - Schedule of Future Maturities of Notes Payable (Details)</t>
  </si>
  <si>
    <t>Mar. 31, 2019USD ($)</t>
  </si>
  <si>
    <t>2020</t>
  </si>
  <si>
    <t>2021</t>
  </si>
  <si>
    <t>2022</t>
  </si>
  <si>
    <t>2023</t>
  </si>
  <si>
    <t>2024 and after</t>
  </si>
  <si>
    <t>Long-term Debt, Fair Value</t>
  </si>
  <si>
    <t>Any note or bond that is not in compliance with all financial and non-financial covenants is considered to have an immediate maturity, including those that require compliance with covenants on any and all other notes. The notes secured by the facilities at Meadowview and Abbeville have such covenants which were in technical non-compliance at March 31, 2019, but the Company believes that its relationships with these lenders is good.</t>
  </si>
  <si>
    <t>Stockholders' Equity (Details Narrative) - USD ($)</t>
  </si>
  <si>
    <t>Payments of preferred stock dividends</t>
  </si>
  <si>
    <t>Accrued dividend</t>
  </si>
  <si>
    <t>Weighted average exercise price for warrant</t>
  </si>
  <si>
    <t>Options to purchase common stock</t>
  </si>
  <si>
    <t>Aggregate intrinsic value of common stock options outstanding</t>
  </si>
  <si>
    <t>Directors and Executive Officers [Member]</t>
  </si>
  <si>
    <t>Series A Convertible Redeemable Preferred Stock [Member]</t>
  </si>
  <si>
    <t>Liquidation preference value</t>
  </si>
  <si>
    <t>Series D Convertible Preferred Stock [Member]</t>
  </si>
  <si>
    <t>Preferred stock, dividend rate, percentage</t>
  </si>
  <si>
    <t>8.00%</t>
  </si>
  <si>
    <t>Preferred stock, call or exercise features</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Preferred dividends declared</t>
  </si>
  <si>
    <t>Preferred Stock [Member]</t>
  </si>
  <si>
    <t>Warrant [Member]</t>
  </si>
  <si>
    <t>Outstanding warrants</t>
  </si>
  <si>
    <t>Outstanding warrants, expired</t>
  </si>
  <si>
    <t>Weighted average exercise price for warrant, expired</t>
  </si>
  <si>
    <t>Aggregate intrinsic value of common stock warrants outstanding</t>
  </si>
  <si>
    <t>Stockholders' Equity - Schedule of Restricted Stock Awards (Details) - Restricted Stock [Member] - shares</t>
  </si>
  <si>
    <t>Outstanding Non-Vested Restricted Stock Units, Beginning</t>
  </si>
  <si>
    <t>Non-vested Restricted Stock Units Granted</t>
  </si>
  <si>
    <t>Non-vested Restricted Stock Units Vested</t>
  </si>
  <si>
    <t>Outstanding Non-vested Restricted Stock Units, Ending</t>
  </si>
  <si>
    <t>Related Parties (Details Narrative) - USD ($)</t>
  </si>
  <si>
    <t>May 30, 2018</t>
  </si>
  <si>
    <t>Jan. 31, 2018</t>
  </si>
  <si>
    <t>Ongoing upkeep amount</t>
  </si>
  <si>
    <t>Employment Agreement [Member] | Zvi Rhine [Member]</t>
  </si>
  <si>
    <t>Recognized stock-based compensation</t>
  </si>
  <si>
    <t>Base salary</t>
  </si>
  <si>
    <t>Raised capital value</t>
  </si>
  <si>
    <t>Vesting period, description</t>
  </si>
  <si>
    <t xml:space="preserve">base salary of $165,000 per year (which accrues beginning January 1, 2018 but payable only after the Company raises capital of at least $600,000), (ii) 150,000 shares of restricted stock vesting one-half each on January 1, 2019 and January 1, 2020, </t>
  </si>
  <si>
    <t>Options exercise price</t>
  </si>
  <si>
    <t>Options expiration date</t>
  </si>
  <si>
    <t>Mar. 31,
		2023</t>
  </si>
  <si>
    <t>Employment Agreement [Member] | Zvi Rhine [Member] | January 1, 2019 [Member]</t>
  </si>
  <si>
    <t>Number of restricted stock shares of common stock granted</t>
  </si>
  <si>
    <t>Employment Agreement [Member] | Zvi Rhine [Member] | January 1, 2020 [Member]</t>
  </si>
  <si>
    <t>Employment Agreement [Member] | Zvi Rhine [Member] | April 1, 2019 [Member]</t>
  </si>
  <si>
    <t>Mr. Neuman [Member]</t>
  </si>
  <si>
    <t>Stock issued for service rendered, value</t>
  </si>
  <si>
    <t>Directors [Member]</t>
  </si>
  <si>
    <t>Vesting period</t>
  </si>
  <si>
    <t>12 months</t>
  </si>
  <si>
    <t>Directors [Member] | Restricted Stock [Member]</t>
  </si>
  <si>
    <t>Director One [Member]</t>
  </si>
  <si>
    <t>Director Two [Member]</t>
  </si>
  <si>
    <t>Director Three [Member]</t>
  </si>
  <si>
    <t>Facility Leases - Schedule of Leasing Arrangements (Details)</t>
  </si>
  <si>
    <t>Middle Georgia [Member]</t>
  </si>
  <si>
    <t>Monthly Lease Income</t>
  </si>
  <si>
    <t>Lease Expiration</t>
  </si>
  <si>
    <t>Oct. 31,
		2022</t>
  </si>
  <si>
    <t>Lease Renewal Option</t>
  </si>
  <si>
    <t>None</t>
  </si>
  <si>
    <t>Warrenton [Member]</t>
  </si>
  <si>
    <t>Jun. 30,
		2026</t>
  </si>
  <si>
    <t>Term may be extended for one additional ten-year term.</t>
  </si>
  <si>
    <t>Goodwill [Member]</t>
  </si>
  <si>
    <t>Feb. 1,
		2027</t>
  </si>
  <si>
    <t>Term may be extended for one additional five-year term.</t>
  </si>
  <si>
    <t>Edwards Redeemer [Member]</t>
  </si>
  <si>
    <t>Providence [Member]</t>
  </si>
  <si>
    <t>Meadowview [Member]</t>
  </si>
  <si>
    <t>Oct. 31,
		2023</t>
  </si>
  <si>
    <t>GL Nursing [Member]</t>
  </si>
  <si>
    <t>Glen Eagle [Member]</t>
  </si>
  <si>
    <t>Southern Hills SNF [Member]</t>
  </si>
  <si>
    <t>[1],[6]</t>
  </si>
  <si>
    <t>May 31,
		2019</t>
  </si>
  <si>
    <t>Term may be extended for one additional five-year term</t>
  </si>
  <si>
    <t>Southern Hills ALF [Member]</t>
  </si>
  <si>
    <t>[1],[7]</t>
  </si>
  <si>
    <t>Southern Hills ILF [Member]</t>
  </si>
  <si>
    <t>[1],[8]</t>
  </si>
  <si>
    <t>Monthly lease income reflects rent income on a straight-line basis over, where applicable, the term of each lease.</t>
  </si>
  <si>
    <t>In January 2016, the Goodwill facility was closed by Georgia regulators and all residents were removed. In a transaction related to the sale of the Greene Point facility, an affiliate of the buyer of Greene Point executed a ten 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t>
  </si>
  <si>
    <t>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ffective December 1, 2018, the Company completed the operations transfer to an affiliate of Infinity Health Interests, LLC ("Infinity"). The lease is structured with a lower base rent component than the prior operator but also includes occupancy-based escalators that will better align facility operations with future rental payments.</t>
  </si>
  <si>
    <t>The Company entered into a management agreement with Cadence Healthcare Solutions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t>
  </si>
  <si>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t>
  </si>
  <si>
    <t>The Company plans to operate the Southern Hills ALF through a third-party manager once construction is complete and a state license is secured.</t>
  </si>
  <si>
    <t>The Company plans to operate the Southern Hills ILF through a third-party manager once renovations are complete. The first residents are expected in July 2019.</t>
  </si>
  <si>
    <t>Facility Leases - Schedule of Leasing Arrangements (Details) (Parenthetical) - USD ($)</t>
  </si>
  <si>
    <t>Payments for capital improvements</t>
  </si>
  <si>
    <t>Bad debt expenses</t>
  </si>
  <si>
    <t>Lease term</t>
  </si>
  <si>
    <t>10 years</t>
  </si>
  <si>
    <t>Lease rent expense</t>
  </si>
  <si>
    <t>Payments to tenant</t>
  </si>
  <si>
    <t>Monthly gross rent</t>
  </si>
  <si>
    <t>Cadence Healthcare Solutions [Member] | Abbeville [Member] | Management Agreement [Member]</t>
  </si>
  <si>
    <t>Facility Leases - Schedule of Future Cash Payments for Rent to be Received During Initial Term of Lease (Details)</t>
  </si>
  <si>
    <t>2018</t>
  </si>
  <si>
    <t>2023 and Thereafter</t>
  </si>
  <si>
    <t>Fair Value Measurements - Schedule of Fair Value, Assets and Liabilities Measured on Recurring Basis (Details) - USD ($)</t>
  </si>
  <si>
    <t>Warrant Liability</t>
  </si>
  <si>
    <t>Investment in Debt Securities</t>
  </si>
  <si>
    <t>Fair Value</t>
  </si>
  <si>
    <t>Level 1 [Member]</t>
  </si>
  <si>
    <t>Level 2 [Member]</t>
  </si>
  <si>
    <t>Level 3 [Member]</t>
  </si>
  <si>
    <t>Fair Value Measurements - Changes in Fair Value of Company's Level 3 Valuation for Warrant Liability (Details) - Level 3 [Member] - USD ($)</t>
  </si>
  <si>
    <t>Beginning Balance</t>
  </si>
  <si>
    <t>Change in Fair Value of Warrant Liability</t>
  </si>
  <si>
    <t>Ending Balance</t>
  </si>
  <si>
    <t>Fair Value Measurements - Fair Value Measurements, Valuation Techniques (Details) - $ / shares</t>
  </si>
  <si>
    <t>Segment Reporting (Details Narrative)</t>
  </si>
  <si>
    <t>Mar. 31, 2019USD ($)Number</t>
  </si>
  <si>
    <t>Dec. 31, 2018USD ($)</t>
  </si>
  <si>
    <t>Number of reporting segment | Number</t>
  </si>
  <si>
    <t>Healthcare Services [Member]</t>
  </si>
  <si>
    <t>Real Estate Services [Member]</t>
  </si>
  <si>
    <t>Segment Reporting - Schedule of Segment Reporting Information (Details) - USD ($)</t>
  </si>
  <si>
    <t>Income (Loss) from Operations</t>
  </si>
  <si>
    <t>(Gain) Loss on Settlement of Other Liabilities</t>
  </si>
  <si>
    <t>Gain from Insurance Claim</t>
  </si>
  <si>
    <t>Real Estate Services [Member] | Rental Revenue [Member]</t>
  </si>
  <si>
    <t>Real Estate Services [Member] | Healthcare Revenue [Member]</t>
  </si>
  <si>
    <t>Healthcare Services [Member] | Rental Revenue [Member]</t>
  </si>
  <si>
    <t>Healthcare Services [Member] | Healthcare Revenue [Member]</t>
  </si>
  <si>
    <t>Subsequent Events (Details Narrative) - Subsequent Event [Member] - Restricted Common Stock [Member] - Employment Agreement [Member] - Zvi Rhine [Member]</t>
  </si>
  <si>
    <t>Apr. 15, 2019USD ($)$ / sharesshares</t>
  </si>
  <si>
    <t>Number of common stock shares issued for services, value | $</t>
  </si>
  <si>
    <t>Shares issued price per shares | $ / shares</t>
  </si>
  <si>
    <t>Number of common stock shares issued for services, shares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735013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v>
      </c>
    </row>
    <row r="3" spans="1:2">
      <c r="A3" s="3" t="s">
        <v>173</v>
      </c>
    </row>
    <row r="4" spans="1:2">
      <c r="A4" s="4" t="s">
        <v>37</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181</v>
      </c>
    </row>
    <row r="4" spans="1:2">
      <c r="A4" s="4" t="s">
        <v>5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524474</v>
      </c>
      <c r="C3" s="6" t="n">
        <v>35885145</v>
      </c>
    </row>
    <row r="4" spans="1:3">
      <c r="A4" s="4" t="s">
        <v>34</v>
      </c>
      <c r="B4" s="5" t="n">
        <v>386124</v>
      </c>
      <c r="C4" s="5" t="n">
        <v>1100218</v>
      </c>
    </row>
    <row r="5" spans="1:3">
      <c r="A5" s="4" t="s">
        <v>35</v>
      </c>
      <c r="B5" s="5" t="n">
        <v>228515</v>
      </c>
      <c r="C5" s="5" t="n">
        <v>206989</v>
      </c>
    </row>
    <row r="6" spans="1:3">
      <c r="A6" s="4" t="s">
        <v>36</v>
      </c>
      <c r="B6" s="5" t="n">
        <v>435659</v>
      </c>
      <c r="C6" s="5" t="n">
        <v>166696</v>
      </c>
    </row>
    <row r="7" spans="1:3">
      <c r="A7" s="4" t="s">
        <v>37</v>
      </c>
      <c r="B7" s="5" t="n">
        <v>12134</v>
      </c>
      <c r="C7" s="5" t="n">
        <v>162106</v>
      </c>
    </row>
    <row r="8" spans="1:3">
      <c r="A8" s="4" t="s">
        <v>38</v>
      </c>
      <c r="B8" s="5" t="n">
        <v>902403</v>
      </c>
      <c r="C8" s="5" t="n">
        <v>774733</v>
      </c>
    </row>
    <row r="9" spans="1:3">
      <c r="A9" s="4" t="s">
        <v>39</v>
      </c>
      <c r="B9" s="5" t="n">
        <v>38489309</v>
      </c>
      <c r="C9" s="5" t="n">
        <v>38295887</v>
      </c>
    </row>
    <row r="10" spans="1:3">
      <c r="A10" s="3" t="s">
        <v>40</v>
      </c>
    </row>
    <row r="11" spans="1:3">
      <c r="A11" s="4" t="s">
        <v>41</v>
      </c>
      <c r="B11" s="5" t="n">
        <v>35744057</v>
      </c>
      <c r="C11" s="5" t="n">
        <v>35721341</v>
      </c>
    </row>
    <row r="12" spans="1:3">
      <c r="A12" s="4" t="s">
        <v>42</v>
      </c>
      <c r="B12" s="5" t="n">
        <v>875000</v>
      </c>
      <c r="C12" s="5" t="n">
        <v>875000</v>
      </c>
    </row>
    <row r="13" spans="1:3">
      <c r="A13" s="4" t="s">
        <v>43</v>
      </c>
      <c r="B13" s="5" t="n">
        <v>298886</v>
      </c>
      <c r="C13" s="5" t="n">
        <v>306437</v>
      </c>
    </row>
    <row r="14" spans="1:3">
      <c r="A14" s="4" t="s">
        <v>44</v>
      </c>
      <c r="B14" s="5" t="n">
        <v>93406</v>
      </c>
      <c r="C14" s="5" t="n">
        <v>118230</v>
      </c>
    </row>
    <row r="15" spans="1:3">
      <c r="A15" s="4" t="s">
        <v>45</v>
      </c>
      <c r="B15" s="5" t="n">
        <v>7500</v>
      </c>
      <c r="C15" s="5" t="n">
        <v>7500</v>
      </c>
    </row>
    <row r="16" spans="1:3">
      <c r="A16" s="4" t="s">
        <v>46</v>
      </c>
      <c r="B16" s="5" t="n">
        <v>2682</v>
      </c>
      <c r="C16" s="5" t="n">
        <v>2785</v>
      </c>
    </row>
    <row r="17" spans="1:3">
      <c r="A17" s="4" t="s">
        <v>47</v>
      </c>
      <c r="B17" s="5" t="n">
        <v>280000</v>
      </c>
      <c r="C17" s="5" t="n">
        <v>280000</v>
      </c>
    </row>
    <row r="18" spans="1:3">
      <c r="A18" s="4" t="s">
        <v>48</v>
      </c>
      <c r="B18" s="5" t="n">
        <v>37301531</v>
      </c>
      <c r="C18" s="5" t="n">
        <v>37311293</v>
      </c>
    </row>
    <row r="19" spans="1:3">
      <c r="A19" s="4" t="s">
        <v>49</v>
      </c>
      <c r="B19" s="4" t="s">
        <v>50</v>
      </c>
      <c r="C19" s="4" t="s">
        <v>50</v>
      </c>
    </row>
    <row r="20" spans="1:3">
      <c r="A20" s="3" t="s">
        <v>51</v>
      </c>
    </row>
    <row r="21" spans="1:3">
      <c r="A21" s="4" t="s">
        <v>52</v>
      </c>
      <c r="B21" s="5" t="n">
        <v>1353870</v>
      </c>
      <c r="C21" s="5" t="n">
        <v>1340234</v>
      </c>
    </row>
    <row r="22" spans="1:3">
      <c r="A22" s="4" t="s">
        <v>53</v>
      </c>
      <c r="B22" s="5" t="n">
        <v>10174041</v>
      </c>
      <c r="C22" s="5" t="n">
        <v>10137148</v>
      </c>
    </row>
    <row r="23" spans="1:3">
      <c r="A23" s="4" t="s">
        <v>54</v>
      </c>
      <c r="B23" s="5" t="n">
        <v>-10913810</v>
      </c>
      <c r="C23" s="5" t="n">
        <v>-11070606</v>
      </c>
    </row>
    <row r="24" spans="1:3">
      <c r="A24" s="4" t="s">
        <v>55</v>
      </c>
      <c r="B24" s="5" t="n">
        <v>1390101</v>
      </c>
      <c r="C24" s="5" t="n">
        <v>1182776</v>
      </c>
    </row>
    <row r="25" spans="1:3">
      <c r="A25" s="4" t="s">
        <v>56</v>
      </c>
      <c r="B25" s="5" t="n">
        <v>-202323</v>
      </c>
      <c r="C25" s="5" t="n">
        <v>-198182</v>
      </c>
    </row>
    <row r="26" spans="1:3">
      <c r="A26" s="4" t="s">
        <v>57</v>
      </c>
      <c r="B26" s="5" t="n">
        <v>1187778</v>
      </c>
      <c r="C26" s="5" t="n">
        <v>984594</v>
      </c>
    </row>
    <row r="27" spans="1:3">
      <c r="A27" s="4" t="s">
        <v>58</v>
      </c>
      <c r="B27" s="5" t="n">
        <v>38489309</v>
      </c>
      <c r="C27" s="5" t="n">
        <v>38295887</v>
      </c>
    </row>
    <row r="28" spans="1:3">
      <c r="A28" s="4" t="s">
        <v>59</v>
      </c>
    </row>
    <row r="29" spans="1:3">
      <c r="A29" s="3" t="s">
        <v>51</v>
      </c>
    </row>
    <row r="30" spans="1:3">
      <c r="A30" s="4" t="s">
        <v>60</v>
      </c>
      <c r="B30" s="5" t="n">
        <v>401000</v>
      </c>
      <c r="C30" s="5" t="n">
        <v>401000</v>
      </c>
    </row>
    <row r="31" spans="1:3">
      <c r="A31" s="4" t="s">
        <v>61</v>
      </c>
    </row>
    <row r="32" spans="1:3">
      <c r="A32" s="3" t="s">
        <v>51</v>
      </c>
    </row>
    <row r="33" spans="1:3">
      <c r="A33" s="4" t="s">
        <v>60</v>
      </c>
      <c r="B33" s="6" t="n">
        <v>375000</v>
      </c>
      <c r="C33" s="6" t="n">
        <v>3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5</v>
      </c>
      <c r="B1" s="2" t="s">
        <v>1</v>
      </c>
      <c r="D1" s="2" t="s">
        <v>127</v>
      </c>
    </row>
    <row r="2" spans="1:5">
      <c r="B2" s="2" t="s">
        <v>2</v>
      </c>
      <c r="C2" s="2" t="s">
        <v>74</v>
      </c>
      <c r="D2" s="2" t="s">
        <v>31</v>
      </c>
      <c r="E2" s="2" t="s">
        <v>128</v>
      </c>
    </row>
    <row r="3" spans="1:5">
      <c r="A3" s="3" t="s">
        <v>166</v>
      </c>
    </row>
    <row r="4" spans="1:5">
      <c r="A4" s="4" t="s">
        <v>246</v>
      </c>
      <c r="B4" s="6" t="n">
        <v>-160155</v>
      </c>
      <c r="C4" s="6" t="n">
        <v>212234</v>
      </c>
      <c r="D4" s="6" t="n">
        <v>-2007006</v>
      </c>
      <c r="E4" s="6" t="n">
        <v>-3001618</v>
      </c>
    </row>
    <row r="5" spans="1:5">
      <c r="A5" s="4" t="s">
        <v>141</v>
      </c>
      <c r="B5" s="5" t="n">
        <v>266139</v>
      </c>
      <c r="C5" s="6" t="n">
        <v>208320</v>
      </c>
    </row>
    <row r="6" spans="1:5">
      <c r="A6" s="4" t="s">
        <v>247</v>
      </c>
      <c r="B6" s="6" t="n">
        <v>-10913810</v>
      </c>
      <c r="D6" s="6" t="n">
        <v>-110706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1</v>
      </c>
    </row>
    <row r="2" spans="1:4">
      <c r="B2" s="2" t="s">
        <v>2</v>
      </c>
      <c r="C2" s="2" t="s">
        <v>74</v>
      </c>
      <c r="D2" s="2" t="s">
        <v>31</v>
      </c>
    </row>
    <row r="3" spans="1:4">
      <c r="A3" s="4" t="s">
        <v>249</v>
      </c>
      <c r="B3" s="6" t="n">
        <v>44222549</v>
      </c>
      <c r="D3" s="6" t="n">
        <v>43260295</v>
      </c>
    </row>
    <row r="4" spans="1:4">
      <c r="A4" s="4" t="s">
        <v>250</v>
      </c>
      <c r="B4" s="5" t="n">
        <v>-6138075</v>
      </c>
      <c r="D4" s="5" t="n">
        <v>-5815150</v>
      </c>
    </row>
    <row r="5" spans="1:4">
      <c r="A5" s="4" t="s">
        <v>251</v>
      </c>
      <c r="B5" s="5" t="n">
        <v>-1560000</v>
      </c>
      <c r="D5" s="5" t="n">
        <v>-1560000</v>
      </c>
    </row>
    <row r="6" spans="1:4">
      <c r="A6" s="4" t="s">
        <v>33</v>
      </c>
      <c r="B6" s="5" t="n">
        <v>36524474</v>
      </c>
      <c r="D6" s="5" t="n">
        <v>35885145</v>
      </c>
    </row>
    <row r="7" spans="1:4">
      <c r="A7" s="4" t="s">
        <v>252</v>
      </c>
      <c r="B7" s="5" t="n">
        <v>322925</v>
      </c>
      <c r="C7" s="6" t="n">
        <v>305410</v>
      </c>
    </row>
    <row r="8" spans="1:4">
      <c r="A8" s="4" t="s">
        <v>253</v>
      </c>
      <c r="B8" s="5" t="n">
        <v>962254</v>
      </c>
      <c r="C8" s="6" t="n">
        <v>143445</v>
      </c>
    </row>
    <row r="9" spans="1:4">
      <c r="A9" s="4" t="s">
        <v>254</v>
      </c>
    </row>
    <row r="10" spans="1:4">
      <c r="A10" s="4" t="s">
        <v>249</v>
      </c>
      <c r="B10" s="5" t="n">
        <v>1597500</v>
      </c>
      <c r="D10" s="5" t="n">
        <v>1597500</v>
      </c>
    </row>
    <row r="11" spans="1:4">
      <c r="A11" s="4" t="s">
        <v>255</v>
      </c>
    </row>
    <row r="12" spans="1:4">
      <c r="A12" s="4" t="s">
        <v>249</v>
      </c>
      <c r="B12" s="5" t="n">
        <v>200000</v>
      </c>
      <c r="D12" s="5" t="n">
        <v>200000</v>
      </c>
    </row>
    <row r="13" spans="1:4">
      <c r="A13" s="4" t="s">
        <v>256</v>
      </c>
    </row>
    <row r="14" spans="1:4">
      <c r="A14" s="4" t="s">
        <v>249</v>
      </c>
      <c r="B14" s="5" t="n">
        <v>36126867</v>
      </c>
      <c r="D14" s="5" t="n">
        <v>36076632</v>
      </c>
    </row>
    <row r="15" spans="1:4">
      <c r="A15" s="4" t="s">
        <v>257</v>
      </c>
    </row>
    <row r="16" spans="1:4">
      <c r="A16" s="4" t="s">
        <v>249</v>
      </c>
      <c r="B16" s="5" t="n">
        <v>1475923</v>
      </c>
      <c r="D16" s="5" t="n">
        <v>1469976</v>
      </c>
    </row>
    <row r="17" spans="1:4">
      <c r="A17" s="4" t="s">
        <v>258</v>
      </c>
    </row>
    <row r="18" spans="1:4">
      <c r="A18" s="4" t="s">
        <v>249</v>
      </c>
      <c r="B18" s="6" t="n">
        <v>4822259</v>
      </c>
      <c r="D18" s="6" t="n">
        <v>39161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1</v>
      </c>
    </row>
    <row r="2" spans="1:3">
      <c r="A2" s="4" t="s">
        <v>63</v>
      </c>
      <c r="B2" s="6" t="n">
        <v>483590</v>
      </c>
      <c r="C2" s="6" t="n">
        <v>507829</v>
      </c>
    </row>
    <row r="3" spans="1:3">
      <c r="A3" s="4" t="s">
        <v>64</v>
      </c>
      <c r="B3" s="6" t="n">
        <v>0</v>
      </c>
      <c r="C3" s="6" t="n">
        <v>0</v>
      </c>
    </row>
    <row r="4" spans="1:3">
      <c r="A4" s="4" t="s">
        <v>65</v>
      </c>
      <c r="B4" s="7" t="n">
        <v>0.05</v>
      </c>
      <c r="C4" s="7" t="n">
        <v>0.05</v>
      </c>
    </row>
    <row r="5" spans="1:3">
      <c r="A5" s="4" t="s">
        <v>66</v>
      </c>
      <c r="B5" s="5" t="n">
        <v>50000000</v>
      </c>
      <c r="C5" s="5" t="n">
        <v>50000000</v>
      </c>
    </row>
    <row r="6" spans="1:3">
      <c r="A6" s="4" t="s">
        <v>67</v>
      </c>
      <c r="B6" s="5" t="n">
        <v>27077404</v>
      </c>
      <c r="C6" s="5" t="n">
        <v>26300317</v>
      </c>
    </row>
    <row r="7" spans="1:3">
      <c r="A7" s="4" t="s">
        <v>68</v>
      </c>
      <c r="B7" s="5" t="n">
        <v>27077404</v>
      </c>
      <c r="C7" s="5" t="n">
        <v>26300317</v>
      </c>
    </row>
    <row r="8" spans="1:3">
      <c r="A8" s="4" t="s">
        <v>59</v>
      </c>
    </row>
    <row r="9" spans="1:3">
      <c r="A9" s="4" t="s">
        <v>69</v>
      </c>
      <c r="B9" s="6" t="n">
        <v>2</v>
      </c>
      <c r="C9" s="6" t="n">
        <v>2</v>
      </c>
    </row>
    <row r="10" spans="1:3">
      <c r="A10" s="4" t="s">
        <v>70</v>
      </c>
      <c r="B10" s="5" t="n">
        <v>2000000</v>
      </c>
      <c r="C10" s="5" t="n">
        <v>2000000</v>
      </c>
    </row>
    <row r="11" spans="1:3">
      <c r="A11" s="4" t="s">
        <v>71</v>
      </c>
      <c r="B11" s="5" t="n">
        <v>200500</v>
      </c>
      <c r="C11" s="5" t="n">
        <v>200500</v>
      </c>
    </row>
    <row r="12" spans="1:3">
      <c r="A12" s="4" t="s">
        <v>72</v>
      </c>
      <c r="B12" s="5" t="n">
        <v>200500</v>
      </c>
      <c r="C12" s="5" t="n">
        <v>200500</v>
      </c>
    </row>
    <row r="13" spans="1:3">
      <c r="A13" s="4" t="s">
        <v>61</v>
      </c>
    </row>
    <row r="14" spans="1:3">
      <c r="A14" s="4" t="s">
        <v>69</v>
      </c>
      <c r="B14" s="6" t="n">
        <v>1</v>
      </c>
      <c r="C14" s="6" t="n">
        <v>1</v>
      </c>
    </row>
    <row r="15" spans="1:3">
      <c r="A15" s="4" t="s">
        <v>70</v>
      </c>
      <c r="B15" s="5" t="n">
        <v>1000000</v>
      </c>
      <c r="C15" s="5" t="n">
        <v>1000000</v>
      </c>
    </row>
    <row r="16" spans="1:3">
      <c r="A16" s="4" t="s">
        <v>71</v>
      </c>
      <c r="B16" s="5" t="n">
        <v>375000</v>
      </c>
      <c r="C16" s="5" t="n">
        <v>375000</v>
      </c>
    </row>
    <row r="17" spans="1:3">
      <c r="A17" s="4" t="s">
        <v>72</v>
      </c>
      <c r="B17" s="5" t="n">
        <v>375000</v>
      </c>
      <c r="C17" s="5" t="n">
        <v>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9</v>
      </c>
      <c r="B1" s="2" t="s">
        <v>1</v>
      </c>
    </row>
    <row r="2" spans="1:3">
      <c r="B2" s="2" t="s">
        <v>2</v>
      </c>
      <c r="C2" s="2" t="s">
        <v>74</v>
      </c>
    </row>
    <row r="3" spans="1:3">
      <c r="A3" s="3" t="s">
        <v>173</v>
      </c>
    </row>
    <row r="4" spans="1:3">
      <c r="A4" s="4" t="s">
        <v>260</v>
      </c>
      <c r="B4" s="6" t="n">
        <v>30000</v>
      </c>
    </row>
    <row r="5" spans="1:3">
      <c r="A5" s="4" t="s">
        <v>261</v>
      </c>
      <c r="B5" s="5" t="n">
        <v>151041</v>
      </c>
    </row>
    <row r="6" spans="1:3">
      <c r="A6" s="4" t="s">
        <v>262</v>
      </c>
      <c r="B6" s="6" t="n">
        <v>-1069</v>
      </c>
      <c r="C6" s="4" t="s">
        <v>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1</v>
      </c>
    </row>
    <row r="2" spans="1:3">
      <c r="A2" s="4" t="s">
        <v>264</v>
      </c>
      <c r="B2" s="6" t="n">
        <v>12134</v>
      </c>
      <c r="C2" s="6" t="n">
        <v>162106</v>
      </c>
    </row>
    <row r="3" spans="1:3">
      <c r="A3" s="4" t="s">
        <v>265</v>
      </c>
    </row>
    <row r="4" spans="1:3">
      <c r="A4" s="4" t="s">
        <v>264</v>
      </c>
      <c r="B4" s="6" t="n">
        <v>12134</v>
      </c>
      <c r="C4" s="6" t="n">
        <v>1621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3"/>
  </cols>
  <sheetData>
    <row r="1" spans="1:6">
      <c r="A1" s="1" t="s">
        <v>266</v>
      </c>
      <c r="B1" s="2" t="s">
        <v>267</v>
      </c>
      <c r="C1" s="2" t="s">
        <v>127</v>
      </c>
    </row>
    <row r="2" spans="1:6">
      <c r="B2" s="2" t="s">
        <v>268</v>
      </c>
      <c r="C2" s="2" t="s">
        <v>269</v>
      </c>
      <c r="D2" s="2" t="s">
        <v>2</v>
      </c>
      <c r="E2" s="2" t="s">
        <v>31</v>
      </c>
      <c r="F2" s="2" t="s">
        <v>270</v>
      </c>
    </row>
    <row r="3" spans="1:6">
      <c r="A3" s="4" t="s">
        <v>271</v>
      </c>
      <c r="D3" s="6" t="n">
        <v>435659</v>
      </c>
      <c r="E3" s="6" t="n">
        <v>166696</v>
      </c>
    </row>
    <row r="4" spans="1:6">
      <c r="A4" s="4" t="s">
        <v>272</v>
      </c>
    </row>
    <row r="5" spans="1:6">
      <c r="A5" s="4" t="s">
        <v>273</v>
      </c>
      <c r="C5" s="6" t="n">
        <v>150000</v>
      </c>
      <c r="F5" s="6" t="n">
        <v>250000</v>
      </c>
    </row>
    <row r="6" spans="1:6">
      <c r="A6" s="4" t="s">
        <v>274</v>
      </c>
      <c r="C6" s="6" t="n">
        <v>150000</v>
      </c>
    </row>
    <row r="7" spans="1:6">
      <c r="A7" s="4" t="s">
        <v>275</v>
      </c>
      <c r="B7" s="6" t="n">
        <v>84000</v>
      </c>
    </row>
    <row r="8" spans="1:6">
      <c r="A8" s="4" t="s">
        <v>276</v>
      </c>
    </row>
    <row r="9" spans="1:6">
      <c r="A9" s="4" t="s">
        <v>271</v>
      </c>
      <c r="D9" s="5" t="n">
        <v>250000</v>
      </c>
    </row>
    <row r="10" spans="1:6">
      <c r="A10" s="4" t="s">
        <v>277</v>
      </c>
      <c r="D10" s="6" t="n">
        <v>250000</v>
      </c>
      <c r="E10" s="6" t="n">
        <v>106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6"/>
    <col customWidth="1" max="6" min="6" width="16"/>
    <col customWidth="1" max="7" min="7" width="14"/>
    <col customWidth="1" max="8" min="8" width="16"/>
    <col customWidth="1" max="9" min="9" width="80"/>
    <col customWidth="1" max="10" min="10" width="16"/>
    <col customWidth="1" max="11" min="11" width="14"/>
  </cols>
  <sheetData>
    <row r="1" spans="1:11">
      <c r="A1" s="1" t="s">
        <v>278</v>
      </c>
      <c r="B1" s="2" t="s">
        <v>279</v>
      </c>
      <c r="C1" s="2" t="s">
        <v>280</v>
      </c>
      <c r="D1" s="2" t="s">
        <v>281</v>
      </c>
      <c r="E1" s="2" t="s">
        <v>282</v>
      </c>
      <c r="F1" s="2" t="s">
        <v>2</v>
      </c>
      <c r="G1" s="2" t="s">
        <v>74</v>
      </c>
      <c r="H1" s="2" t="s">
        <v>31</v>
      </c>
      <c r="I1" s="2" t="s">
        <v>128</v>
      </c>
      <c r="J1" s="2" t="s">
        <v>269</v>
      </c>
      <c r="K1" s="2" t="s">
        <v>268</v>
      </c>
    </row>
    <row r="2" spans="1:11">
      <c r="A2" s="4" t="s">
        <v>283</v>
      </c>
      <c r="F2" s="4" t="s">
        <v>50</v>
      </c>
      <c r="G2" s="6" t="n">
        <v>-94925</v>
      </c>
    </row>
    <row r="3" spans="1:11">
      <c r="A3" s="4" t="s">
        <v>284</v>
      </c>
      <c r="F3" s="5" t="n">
        <v>33124</v>
      </c>
      <c r="G3" s="5" t="n">
        <v>45047</v>
      </c>
    </row>
    <row r="4" spans="1:11">
      <c r="A4" s="4" t="s">
        <v>285</v>
      </c>
      <c r="F4" s="5" t="n">
        <v>483590</v>
      </c>
      <c r="H4" s="6" t="n">
        <v>507829</v>
      </c>
    </row>
    <row r="5" spans="1:11">
      <c r="A5" s="4" t="s">
        <v>286</v>
      </c>
      <c r="F5" s="5" t="n">
        <v>36619057</v>
      </c>
      <c r="H5" s="6" t="n">
        <v>36596341</v>
      </c>
    </row>
    <row r="6" spans="1:11">
      <c r="A6" s="4" t="s">
        <v>287</v>
      </c>
    </row>
    <row r="7" spans="1:11">
      <c r="A7" s="4" t="s">
        <v>288</v>
      </c>
      <c r="F7" s="5" t="n">
        <v>33124</v>
      </c>
      <c r="G7" s="5" t="n">
        <v>45047</v>
      </c>
    </row>
    <row r="8" spans="1:11">
      <c r="A8" s="4" t="s">
        <v>289</v>
      </c>
      <c r="F8" s="5" t="n">
        <v>159875</v>
      </c>
      <c r="G8" s="5" t="n">
        <v>52862</v>
      </c>
    </row>
    <row r="9" spans="1:11">
      <c r="A9" s="4" t="s">
        <v>290</v>
      </c>
      <c r="F9" s="5" t="n">
        <v>147318</v>
      </c>
      <c r="G9" s="5" t="n">
        <v>132448</v>
      </c>
    </row>
    <row r="10" spans="1:11">
      <c r="A10" s="4" t="s">
        <v>291</v>
      </c>
    </row>
    <row r="11" spans="1:11">
      <c r="A11" s="4" t="s">
        <v>292</v>
      </c>
      <c r="K11" s="4" t="s">
        <v>293</v>
      </c>
    </row>
    <row r="12" spans="1:11">
      <c r="A12" s="4" t="s">
        <v>294</v>
      </c>
      <c r="B12" s="4" t="s">
        <v>295</v>
      </c>
    </row>
    <row r="13" spans="1:11">
      <c r="A13" s="4" t="s">
        <v>296</v>
      </c>
    </row>
    <row r="14" spans="1:11">
      <c r="A14" s="4" t="s">
        <v>292</v>
      </c>
      <c r="H14" s="4" t="s">
        <v>297</v>
      </c>
    </row>
    <row r="15" spans="1:11">
      <c r="A15" s="4" t="s">
        <v>294</v>
      </c>
      <c r="D15" s="4" t="s">
        <v>298</v>
      </c>
      <c r="H15" s="4" t="s">
        <v>298</v>
      </c>
    </row>
    <row r="16" spans="1:11">
      <c r="A16" s="4" t="s">
        <v>299</v>
      </c>
      <c r="D16" s="5" t="n">
        <v>111000</v>
      </c>
    </row>
    <row r="17" spans="1:11">
      <c r="A17" s="4" t="s">
        <v>300</v>
      </c>
      <c r="D17" s="6" t="n">
        <v>1160000</v>
      </c>
    </row>
    <row r="18" spans="1:11">
      <c r="A18" s="4" t="s">
        <v>301</v>
      </c>
      <c r="D18" s="5" t="n">
        <v>1092400</v>
      </c>
    </row>
    <row r="19" spans="1:11">
      <c r="A19" s="4" t="s">
        <v>302</v>
      </c>
      <c r="D19" s="5" t="n">
        <v>67600</v>
      </c>
    </row>
    <row r="20" spans="1:11">
      <c r="A20" s="4" t="s">
        <v>303</v>
      </c>
      <c r="D20" s="6" t="n">
        <v>21453</v>
      </c>
    </row>
    <row r="21" spans="1:11">
      <c r="A21" s="4" t="s">
        <v>304</v>
      </c>
      <c r="H21" s="6" t="n">
        <v>1075000</v>
      </c>
    </row>
    <row r="22" spans="1:11">
      <c r="A22" s="4" t="s">
        <v>305</v>
      </c>
    </row>
    <row r="23" spans="1:11">
      <c r="A23" s="4" t="s">
        <v>304</v>
      </c>
      <c r="H23" s="6" t="n">
        <v>875000</v>
      </c>
    </row>
    <row r="24" spans="1:11">
      <c r="A24" s="4" t="s">
        <v>306</v>
      </c>
    </row>
    <row r="25" spans="1:11">
      <c r="A25" s="4" t="s">
        <v>292</v>
      </c>
      <c r="D25" s="4" t="s">
        <v>307</v>
      </c>
      <c r="E25" s="4" t="s">
        <v>297</v>
      </c>
      <c r="J25" s="4" t="s">
        <v>297</v>
      </c>
    </row>
    <row r="26" spans="1:11">
      <c r="A26" s="4" t="s">
        <v>308</v>
      </c>
      <c r="E26" s="6" t="n">
        <v>300000</v>
      </c>
      <c r="I26" s="6" t="n">
        <v>500000</v>
      </c>
      <c r="J26" s="6" t="n">
        <v>600000</v>
      </c>
    </row>
    <row r="27" spans="1:11">
      <c r="A27" s="4" t="s">
        <v>294</v>
      </c>
      <c r="E27" s="4" t="s">
        <v>309</v>
      </c>
      <c r="I27" s="4" t="s">
        <v>310</v>
      </c>
      <c r="J27" s="4" t="s">
        <v>311</v>
      </c>
    </row>
    <row r="28" spans="1:11">
      <c r="A28" s="4" t="s">
        <v>299</v>
      </c>
      <c r="J28" s="5" t="n">
        <v>600000</v>
      </c>
    </row>
    <row r="29" spans="1:11">
      <c r="A29" s="4" t="s">
        <v>312</v>
      </c>
      <c r="D29" s="7" t="n">
        <v>0.5</v>
      </c>
      <c r="E29" s="7" t="n">
        <v>0.75</v>
      </c>
      <c r="J29" s="7" t="n">
        <v>0.75</v>
      </c>
    </row>
    <row r="30" spans="1:11">
      <c r="A30" s="4" t="s">
        <v>283</v>
      </c>
      <c r="I30" s="6" t="n">
        <v>62696</v>
      </c>
    </row>
    <row r="31" spans="1:11">
      <c r="A31" s="4" t="s">
        <v>313</v>
      </c>
      <c r="D31" s="4" t="s">
        <v>314</v>
      </c>
    </row>
    <row r="32" spans="1:11">
      <c r="A32" s="4" t="s">
        <v>315</v>
      </c>
      <c r="D32" s="4" t="s">
        <v>316</v>
      </c>
    </row>
    <row r="33" spans="1:11">
      <c r="A33" s="4" t="s">
        <v>317</v>
      </c>
    </row>
    <row r="34" spans="1:11">
      <c r="A34" s="4" t="s">
        <v>299</v>
      </c>
      <c r="H34" s="5" t="n">
        <v>1160000</v>
      </c>
      <c r="I34" s="5" t="n">
        <v>900000</v>
      </c>
    </row>
    <row r="35" spans="1:11">
      <c r="A35" s="4" t="s">
        <v>283</v>
      </c>
      <c r="H35" s="6" t="n">
        <v>248346</v>
      </c>
    </row>
    <row r="36" spans="1:11">
      <c r="A36" s="4" t="s">
        <v>303</v>
      </c>
      <c r="H36" s="5" t="n">
        <v>207025</v>
      </c>
      <c r="I36" s="6" t="n">
        <v>121435</v>
      </c>
    </row>
    <row r="37" spans="1:11">
      <c r="A37" s="4" t="s">
        <v>304</v>
      </c>
      <c r="H37" s="6" t="n">
        <v>1075000</v>
      </c>
    </row>
    <row r="38" spans="1:11">
      <c r="A38" s="4" t="s">
        <v>284</v>
      </c>
      <c r="F38" s="5" t="n">
        <v>16261</v>
      </c>
      <c r="G38" s="6" t="n">
        <v>19568</v>
      </c>
    </row>
    <row r="39" spans="1:11">
      <c r="A39" s="4" t="s">
        <v>285</v>
      </c>
      <c r="F39" s="5" t="n">
        <v>196908</v>
      </c>
      <c r="I39" s="5" t="n">
        <v>77105</v>
      </c>
    </row>
    <row r="40" spans="1:11">
      <c r="A40" s="4" t="s">
        <v>318</v>
      </c>
    </row>
    <row r="41" spans="1:11">
      <c r="A41" s="4" t="s">
        <v>308</v>
      </c>
      <c r="J41" s="6" t="n">
        <v>450000</v>
      </c>
    </row>
    <row r="42" spans="1:11">
      <c r="A42" s="4" t="s">
        <v>306</v>
      </c>
    </row>
    <row r="43" spans="1:11">
      <c r="A43" s="4" t="s">
        <v>308</v>
      </c>
      <c r="I43" s="6" t="n">
        <v>600000</v>
      </c>
    </row>
    <row r="44" spans="1:11">
      <c r="A44" s="4" t="s">
        <v>299</v>
      </c>
      <c r="I44" s="5" t="n">
        <v>600000</v>
      </c>
    </row>
    <row r="45" spans="1:11">
      <c r="A45" s="4" t="s">
        <v>312</v>
      </c>
      <c r="H45" s="7" t="n">
        <v>0.75</v>
      </c>
    </row>
    <row r="46" spans="1:11">
      <c r="A46" s="4" t="s">
        <v>319</v>
      </c>
      <c r="I46" s="6" t="n">
        <v>1200000</v>
      </c>
    </row>
    <row r="47" spans="1:11">
      <c r="A47" s="4" t="s">
        <v>320</v>
      </c>
      <c r="H47" s="6" t="n">
        <v>225000</v>
      </c>
    </row>
    <row r="48" spans="1:11">
      <c r="A48" s="4" t="s">
        <v>313</v>
      </c>
      <c r="I48" s="4" t="s">
        <v>321</v>
      </c>
    </row>
    <row r="49" spans="1:11">
      <c r="A49" s="4" t="s">
        <v>317</v>
      </c>
    </row>
    <row r="50" spans="1:11">
      <c r="A50" s="4" t="s">
        <v>299</v>
      </c>
      <c r="I50" s="5" t="n">
        <v>1200000</v>
      </c>
    </row>
    <row r="51" spans="1:11">
      <c r="A51" s="4" t="s">
        <v>322</v>
      </c>
      <c r="I51" s="4" t="s">
        <v>310</v>
      </c>
    </row>
    <row r="52" spans="1:11">
      <c r="A52" s="4" t="s">
        <v>323</v>
      </c>
    </row>
    <row r="53" spans="1:11">
      <c r="A53" s="4" t="s">
        <v>308</v>
      </c>
      <c r="I53" s="6" t="n">
        <v>425000</v>
      </c>
    </row>
    <row r="54" spans="1:11">
      <c r="A54" s="4" t="s">
        <v>320</v>
      </c>
      <c r="F54" s="6" t="n">
        <v>125000</v>
      </c>
    </row>
    <row r="55" spans="1:11">
      <c r="A55" s="4" t="s">
        <v>324</v>
      </c>
    </row>
    <row r="56" spans="1:11">
      <c r="A56" s="4" t="s">
        <v>292</v>
      </c>
      <c r="F56" s="4" t="s">
        <v>297</v>
      </c>
    </row>
    <row r="57" spans="1:11">
      <c r="A57" s="4" t="s">
        <v>294</v>
      </c>
      <c r="F57" s="4" t="s">
        <v>310</v>
      </c>
    </row>
    <row r="58" spans="1:11">
      <c r="A58" s="4" t="s">
        <v>325</v>
      </c>
      <c r="F58" s="6" t="n">
        <v>125000</v>
      </c>
    </row>
    <row r="59" spans="1:11">
      <c r="A59" s="4" t="s">
        <v>326</v>
      </c>
    </row>
    <row r="60" spans="1:11">
      <c r="A60" s="4" t="s">
        <v>286</v>
      </c>
      <c r="C60" s="6" t="n">
        <v>5075000</v>
      </c>
    </row>
    <row r="61" spans="1:11">
      <c r="A61" s="4" t="s">
        <v>327</v>
      </c>
      <c r="I61" s="5" t="n">
        <v>452000</v>
      </c>
    </row>
    <row r="62" spans="1:11">
      <c r="A62" s="4" t="s">
        <v>328</v>
      </c>
    </row>
    <row r="63" spans="1:11">
      <c r="A63" s="4" t="s">
        <v>286</v>
      </c>
      <c r="C63" s="5" t="n">
        <v>625000</v>
      </c>
    </row>
    <row r="64" spans="1:11">
      <c r="A64" s="4" t="s">
        <v>329</v>
      </c>
    </row>
    <row r="65" spans="1:11">
      <c r="A65" s="4" t="s">
        <v>330</v>
      </c>
      <c r="I65" s="5" t="n">
        <v>127000</v>
      </c>
    </row>
    <row r="66" spans="1:11">
      <c r="A66" s="4" t="s">
        <v>327</v>
      </c>
      <c r="I66" s="5" t="n">
        <v>60000</v>
      </c>
    </row>
    <row r="67" spans="1:11">
      <c r="A67" s="4" t="s">
        <v>331</v>
      </c>
      <c r="I67" s="6" t="n">
        <v>67000</v>
      </c>
    </row>
    <row r="68" spans="1:11">
      <c r="A68" s="4" t="s">
        <v>332</v>
      </c>
    </row>
    <row r="69" spans="1:11">
      <c r="A69" s="4" t="s">
        <v>333</v>
      </c>
      <c r="C69" s="5" t="n">
        <v>478950</v>
      </c>
    </row>
    <row r="70" spans="1:11">
      <c r="A70" s="4" t="s">
        <v>334</v>
      </c>
      <c r="C70" s="6" t="n">
        <v>78140</v>
      </c>
    </row>
    <row r="71" spans="1:11">
      <c r="A71" s="4" t="s">
        <v>335</v>
      </c>
    </row>
    <row r="72" spans="1:11">
      <c r="A72" s="4" t="s">
        <v>334</v>
      </c>
      <c r="F72" s="5" t="n">
        <v>761</v>
      </c>
    </row>
    <row r="73" spans="1:11">
      <c r="A73" s="4" t="s">
        <v>288</v>
      </c>
      <c r="F73" s="5" t="n">
        <v>4704</v>
      </c>
    </row>
    <row r="74" spans="1:11">
      <c r="A74" s="4" t="s">
        <v>336</v>
      </c>
      <c r="H74" s="5" t="n">
        <v>5061000</v>
      </c>
    </row>
    <row r="75" spans="1:11">
      <c r="A75" s="4" t="s">
        <v>337</v>
      </c>
      <c r="F75" s="6" t="n">
        <v>1179</v>
      </c>
      <c r="H75" s="6" t="n">
        <v>11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1</v>
      </c>
    </row>
    <row r="2" spans="1:3">
      <c r="A2" s="4" t="s">
        <v>339</v>
      </c>
      <c r="B2" s="6" t="n">
        <v>37102647</v>
      </c>
      <c r="C2" s="6" t="n">
        <v>37104170</v>
      </c>
    </row>
    <row r="3" spans="1:3">
      <c r="A3" s="4" t="s">
        <v>340</v>
      </c>
      <c r="B3" s="5" t="n">
        <v>-483590</v>
      </c>
      <c r="C3" s="5" t="n">
        <v>-507829</v>
      </c>
    </row>
    <row r="4" spans="1:3">
      <c r="A4" s="4" t="s">
        <v>341</v>
      </c>
      <c r="B4" s="5" t="n">
        <v>36619057</v>
      </c>
      <c r="C4" s="5" t="n">
        <v>36596341</v>
      </c>
    </row>
    <row r="5" spans="1:3">
      <c r="A5" s="4" t="s">
        <v>342</v>
      </c>
      <c r="B5" s="5" t="n">
        <v>35744057</v>
      </c>
      <c r="C5" s="5" t="n">
        <v>35721341</v>
      </c>
    </row>
    <row r="6" spans="1:3">
      <c r="A6" s="4" t="s">
        <v>343</v>
      </c>
      <c r="B6" s="5" t="n">
        <v>875000</v>
      </c>
      <c r="C6" s="5" t="n">
        <v>875000</v>
      </c>
    </row>
    <row r="7" spans="1:3">
      <c r="A7" s="4" t="s">
        <v>344</v>
      </c>
      <c r="B7" s="5" t="n">
        <v>36619057</v>
      </c>
      <c r="C7" s="5" t="n">
        <v>36596341</v>
      </c>
    </row>
    <row r="8" spans="1:3">
      <c r="A8" s="4" t="s">
        <v>306</v>
      </c>
    </row>
    <row r="9" spans="1:3">
      <c r="A9" s="4" t="s">
        <v>339</v>
      </c>
      <c r="B9" s="5" t="n">
        <v>1485000</v>
      </c>
      <c r="C9" s="5" t="n">
        <v>1485000</v>
      </c>
    </row>
    <row r="10" spans="1:3">
      <c r="A10" s="4" t="s">
        <v>345</v>
      </c>
    </row>
    <row r="11" spans="1:3">
      <c r="A11" s="4" t="s">
        <v>339</v>
      </c>
      <c r="B11" s="5" t="n">
        <v>300000</v>
      </c>
      <c r="C11" s="5" t="n">
        <v>300000</v>
      </c>
    </row>
    <row r="12" spans="1:3">
      <c r="A12" s="4" t="s">
        <v>346</v>
      </c>
    </row>
    <row r="13" spans="1:3">
      <c r="A13" s="4" t="s">
        <v>339</v>
      </c>
      <c r="B13" s="5" t="n">
        <v>875000</v>
      </c>
      <c r="C13" s="5" t="n">
        <v>875000</v>
      </c>
    </row>
    <row r="14" spans="1:3">
      <c r="A14" s="4" t="s">
        <v>347</v>
      </c>
    </row>
    <row r="15" spans="1:3">
      <c r="A15" s="4" t="s">
        <v>339</v>
      </c>
      <c r="B15" s="5" t="n">
        <v>20902663</v>
      </c>
      <c r="C15" s="5" t="n">
        <v>21049981</v>
      </c>
    </row>
    <row r="16" spans="1:3">
      <c r="A16" s="4" t="s">
        <v>348</v>
      </c>
    </row>
    <row r="17" spans="1:3">
      <c r="A17" s="4" t="s">
        <v>339</v>
      </c>
      <c r="B17" s="5" t="n">
        <v>4618006</v>
      </c>
      <c r="C17" s="5" t="n">
        <v>4618006</v>
      </c>
    </row>
    <row r="18" spans="1:3">
      <c r="A18" s="4" t="s">
        <v>349</v>
      </c>
    </row>
    <row r="19" spans="1:3">
      <c r="A19" s="4" t="s">
        <v>339</v>
      </c>
      <c r="B19" s="5" t="n">
        <v>7385978</v>
      </c>
      <c r="C19" s="5" t="n">
        <v>7240183</v>
      </c>
    </row>
    <row r="20" spans="1:3">
      <c r="A20" s="4" t="s">
        <v>287</v>
      </c>
    </row>
    <row r="21" spans="1:3">
      <c r="A21" s="4" t="s">
        <v>339</v>
      </c>
      <c r="B21" s="6" t="n">
        <v>1536000</v>
      </c>
      <c r="C21" s="6" t="n">
        <v>153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350</v>
      </c>
      <c r="B1" s="2" t="s">
        <v>1</v>
      </c>
      <c r="C1" s="2" t="s">
        <v>127</v>
      </c>
    </row>
    <row r="2" spans="1:3">
      <c r="B2" s="2" t="s">
        <v>2</v>
      </c>
      <c r="C2" s="2" t="s">
        <v>31</v>
      </c>
    </row>
    <row r="3" spans="1:3">
      <c r="A3" s="4" t="s">
        <v>351</v>
      </c>
      <c r="B3" s="7" t="n">
        <v>0.33</v>
      </c>
      <c r="C3" s="7" t="n">
        <v>0.33</v>
      </c>
    </row>
    <row r="4" spans="1:3">
      <c r="A4" s="4" t="s">
        <v>352</v>
      </c>
    </row>
    <row r="5" spans="1:3">
      <c r="A5" s="4" t="s">
        <v>351</v>
      </c>
      <c r="C5" s="8" t="n">
        <v>0.3</v>
      </c>
    </row>
    <row r="6" spans="1:3">
      <c r="A6" s="4" t="s">
        <v>353</v>
      </c>
    </row>
    <row r="7" spans="1:3">
      <c r="A7" s="4" t="s">
        <v>351</v>
      </c>
      <c r="C7" s="7" t="n">
        <v>0.35</v>
      </c>
    </row>
    <row r="8" spans="1:3">
      <c r="A8" s="4" t="s">
        <v>354</v>
      </c>
    </row>
    <row r="9" spans="1:3">
      <c r="A9" s="4" t="s">
        <v>355</v>
      </c>
      <c r="B9" s="4" t="s">
        <v>356</v>
      </c>
    </row>
    <row r="10" spans="1:3">
      <c r="A10" s="4" t="s">
        <v>357</v>
      </c>
    </row>
    <row r="11" spans="1:3">
      <c r="A11" s="4" t="s">
        <v>355</v>
      </c>
      <c r="C11" s="4" t="s">
        <v>358</v>
      </c>
    </row>
    <row r="12" spans="1:3">
      <c r="A12" s="4" t="s">
        <v>359</v>
      </c>
    </row>
    <row r="13" spans="1:3">
      <c r="A13" s="4" t="s">
        <v>355</v>
      </c>
      <c r="C13" s="4" t="s">
        <v>360</v>
      </c>
    </row>
    <row r="14" spans="1:3">
      <c r="A14" s="4" t="s">
        <v>361</v>
      </c>
    </row>
    <row r="15" spans="1:3">
      <c r="A15" s="4" t="s">
        <v>355</v>
      </c>
      <c r="C15" s="4" t="s">
        <v>362</v>
      </c>
    </row>
    <row r="16" spans="1:3">
      <c r="A16" s="4" t="s">
        <v>363</v>
      </c>
    </row>
    <row r="17" spans="1:3">
      <c r="A17" s="4" t="s">
        <v>355</v>
      </c>
      <c r="C17" s="4" t="s">
        <v>364</v>
      </c>
    </row>
    <row r="18" spans="1:3">
      <c r="A18" s="4" t="s">
        <v>365</v>
      </c>
    </row>
    <row r="19" spans="1:3">
      <c r="A19" s="4" t="s">
        <v>355</v>
      </c>
      <c r="B19" s="4" t="s">
        <v>366</v>
      </c>
    </row>
    <row r="20" spans="1:3">
      <c r="A20" s="4" t="s">
        <v>367</v>
      </c>
    </row>
    <row r="21" spans="1:3">
      <c r="A21" s="4" t="s">
        <v>355</v>
      </c>
      <c r="C21" s="4" t="s">
        <v>368</v>
      </c>
    </row>
    <row r="22" spans="1:3">
      <c r="A22" s="4" t="s">
        <v>369</v>
      </c>
    </row>
    <row r="23" spans="1:3">
      <c r="A23" s="4" t="s">
        <v>355</v>
      </c>
      <c r="C23" s="4" t="s">
        <v>370</v>
      </c>
    </row>
    <row r="24" spans="1:3">
      <c r="A24" s="4" t="s">
        <v>371</v>
      </c>
    </row>
    <row r="25" spans="1:3">
      <c r="A25" s="4" t="s">
        <v>355</v>
      </c>
      <c r="C25" s="4" t="s">
        <v>372</v>
      </c>
    </row>
    <row r="26" spans="1:3">
      <c r="A26" s="4" t="s">
        <v>373</v>
      </c>
    </row>
    <row r="27" spans="1:3">
      <c r="A27" s="4" t="s">
        <v>355</v>
      </c>
      <c r="C27" s="4" t="s">
        <v>374</v>
      </c>
    </row>
    <row r="28" spans="1:3">
      <c r="A28" s="4" t="s">
        <v>375</v>
      </c>
    </row>
    <row r="29" spans="1:3">
      <c r="A29" s="4" t="s">
        <v>376</v>
      </c>
      <c r="B29" s="7" t="n">
        <v>1.37</v>
      </c>
    </row>
    <row r="30" spans="1:3">
      <c r="A30" s="4" t="s">
        <v>377</v>
      </c>
    </row>
    <row r="31" spans="1:3">
      <c r="A31" s="4" t="s">
        <v>376</v>
      </c>
      <c r="C31" s="7" t="n">
        <v>0.5</v>
      </c>
    </row>
    <row r="32" spans="1:3">
      <c r="A32" s="4" t="s">
        <v>378</v>
      </c>
    </row>
    <row r="33" spans="1:3">
      <c r="A33" s="4" t="s">
        <v>376</v>
      </c>
      <c r="C33" s="8" t="n">
        <v>0.75</v>
      </c>
    </row>
    <row r="34" spans="1:3">
      <c r="A34" s="4" t="s">
        <v>379</v>
      </c>
    </row>
    <row r="35" spans="1:3">
      <c r="A35" s="4" t="s">
        <v>376</v>
      </c>
      <c r="C35" s="7" t="n">
        <v>1.37</v>
      </c>
    </row>
    <row r="36" spans="1:3">
      <c r="A36" s="4" t="s">
        <v>380</v>
      </c>
    </row>
    <row r="37" spans="1:3">
      <c r="A37" s="4" t="s">
        <v>381</v>
      </c>
      <c r="B37" s="4" t="s">
        <v>382</v>
      </c>
    </row>
    <row r="38" spans="1:3">
      <c r="A38" s="4" t="s">
        <v>383</v>
      </c>
    </row>
    <row r="39" spans="1:3">
      <c r="A39" s="4" t="s">
        <v>381</v>
      </c>
      <c r="C39" s="4" t="s">
        <v>384</v>
      </c>
    </row>
    <row r="40" spans="1:3">
      <c r="A40" s="4" t="s">
        <v>385</v>
      </c>
    </row>
    <row r="41" spans="1:3">
      <c r="A41" s="4" t="s">
        <v>381</v>
      </c>
      <c r="C41" s="4" t="s">
        <v>386</v>
      </c>
    </row>
    <row r="42" spans="1:3">
      <c r="A42" s="4" t="s">
        <v>387</v>
      </c>
    </row>
    <row r="43" spans="1:3">
      <c r="A43" s="4" t="s">
        <v>381</v>
      </c>
      <c r="C43" s="4" t="s">
        <v>388</v>
      </c>
    </row>
    <row r="44" spans="1:3">
      <c r="A44" s="4" t="s">
        <v>389</v>
      </c>
    </row>
    <row r="45" spans="1:3">
      <c r="A45" s="4" t="s">
        <v>381</v>
      </c>
      <c r="C4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14"/>
    <col customWidth="1" max="6" min="6" width="4"/>
  </cols>
  <sheetData>
    <row r="1" spans="1:6">
      <c r="A1" s="1" t="s">
        <v>390</v>
      </c>
      <c r="C1" s="2" t="s">
        <v>1</v>
      </c>
    </row>
    <row r="2" spans="1:6">
      <c r="C2" s="2" t="s">
        <v>2</v>
      </c>
      <c r="E2" s="2" t="s">
        <v>31</v>
      </c>
    </row>
    <row r="3" spans="1:6">
      <c r="A3" s="4" t="s">
        <v>391</v>
      </c>
      <c r="C3" s="6" t="n">
        <v>32906647</v>
      </c>
      <c r="E3" s="6" t="n">
        <v>32908170</v>
      </c>
    </row>
    <row r="4" spans="1:6">
      <c r="A4" s="4" t="s">
        <v>392</v>
      </c>
    </row>
    <row r="5" spans="1:6">
      <c r="A5" s="4" t="s">
        <v>393</v>
      </c>
      <c r="B5" s="4" t="s">
        <v>394</v>
      </c>
      <c r="C5" s="5" t="n">
        <v>7229052</v>
      </c>
    </row>
    <row r="6" spans="1:6">
      <c r="A6" s="4" t="s">
        <v>391</v>
      </c>
      <c r="B6" s="4" t="s">
        <v>394</v>
      </c>
      <c r="C6" s="6" t="n">
        <v>7105218</v>
      </c>
      <c r="E6" s="5" t="n">
        <v>7119743</v>
      </c>
    </row>
    <row r="7" spans="1:6">
      <c r="A7" s="4" t="s">
        <v>395</v>
      </c>
      <c r="B7" s="4" t="s">
        <v>394</v>
      </c>
      <c r="C7" s="4" t="s">
        <v>396</v>
      </c>
    </row>
    <row r="8" spans="1:6">
      <c r="A8" s="4" t="s">
        <v>294</v>
      </c>
      <c r="B8" s="4" t="s">
        <v>394</v>
      </c>
      <c r="C8" s="4" t="s">
        <v>397</v>
      </c>
    </row>
    <row r="9" spans="1:6">
      <c r="A9" s="4" t="s">
        <v>398</v>
      </c>
    </row>
    <row r="10" spans="1:6">
      <c r="A10" s="4" t="s">
        <v>393</v>
      </c>
      <c r="B10" s="4" t="s">
        <v>399</v>
      </c>
      <c r="C10" s="6" t="n">
        <v>3570000</v>
      </c>
    </row>
    <row r="11" spans="1:6">
      <c r="A11" s="4" t="s">
        <v>391</v>
      </c>
      <c r="B11" s="4" t="s">
        <v>400</v>
      </c>
      <c r="C11" s="6" t="n">
        <v>3533486</v>
      </c>
      <c r="D11" s="4" t="s">
        <v>401</v>
      </c>
      <c r="E11" s="5" t="n">
        <v>3561461</v>
      </c>
      <c r="F11" s="4" t="s">
        <v>402</v>
      </c>
    </row>
    <row r="12" spans="1:6">
      <c r="A12" s="4" t="s">
        <v>395</v>
      </c>
      <c r="B12" s="4" t="s">
        <v>403</v>
      </c>
      <c r="C12" s="4" t="s">
        <v>404</v>
      </c>
    </row>
    <row r="13" spans="1:6">
      <c r="A13" s="4" t="s">
        <v>294</v>
      </c>
      <c r="B13" s="4" t="s">
        <v>403</v>
      </c>
      <c r="C13" s="4" t="s">
        <v>405</v>
      </c>
    </row>
    <row r="14" spans="1:6">
      <c r="A14" s="4" t="s">
        <v>406</v>
      </c>
    </row>
    <row r="15" spans="1:6">
      <c r="A15" s="4" t="s">
        <v>393</v>
      </c>
      <c r="B15" s="4" t="s">
        <v>400</v>
      </c>
      <c r="C15" s="6" t="n">
        <v>5005000</v>
      </c>
    </row>
    <row r="16" spans="1:6">
      <c r="A16" s="4" t="s">
        <v>391</v>
      </c>
      <c r="B16" s="4" t="s">
        <v>400</v>
      </c>
      <c r="C16" s="6" t="n">
        <v>4355739</v>
      </c>
      <c r="E16" s="5" t="n">
        <v>4390082</v>
      </c>
    </row>
    <row r="17" spans="1:6">
      <c r="A17" s="4" t="s">
        <v>395</v>
      </c>
      <c r="B17" s="4" t="s">
        <v>400</v>
      </c>
      <c r="C17" s="4" t="s">
        <v>404</v>
      </c>
    </row>
    <row r="18" spans="1:6">
      <c r="A18" s="4" t="s">
        <v>294</v>
      </c>
      <c r="B18" s="4" t="s">
        <v>400</v>
      </c>
      <c r="C18" s="4" t="s">
        <v>407</v>
      </c>
    </row>
    <row r="19" spans="1:6">
      <c r="A19" s="4" t="s">
        <v>408</v>
      </c>
    </row>
    <row r="20" spans="1:6">
      <c r="A20" s="4" t="s">
        <v>393</v>
      </c>
      <c r="B20" s="4" t="s">
        <v>401</v>
      </c>
      <c r="C20" s="6" t="n">
        <v>2720000</v>
      </c>
    </row>
    <row r="21" spans="1:6">
      <c r="A21" s="4" t="s">
        <v>391</v>
      </c>
      <c r="B21" s="4" t="s">
        <v>401</v>
      </c>
      <c r="C21" s="6" t="n">
        <v>2270447</v>
      </c>
      <c r="E21" s="5" t="n">
        <v>2287323</v>
      </c>
    </row>
    <row r="22" spans="1:6">
      <c r="A22" s="4" t="s">
        <v>395</v>
      </c>
      <c r="B22" s="4" t="s">
        <v>401</v>
      </c>
      <c r="C22" s="4" t="s">
        <v>404</v>
      </c>
    </row>
    <row r="23" spans="1:6">
      <c r="A23" s="4" t="s">
        <v>294</v>
      </c>
      <c r="B23" s="4" t="s">
        <v>401</v>
      </c>
      <c r="C23" s="4" t="s">
        <v>409</v>
      </c>
    </row>
    <row r="24" spans="1:6">
      <c r="A24" s="4" t="s">
        <v>410</v>
      </c>
    </row>
    <row r="25" spans="1:6">
      <c r="A25" s="4" t="s">
        <v>393</v>
      </c>
      <c r="C25" s="6" t="n">
        <v>2303815</v>
      </c>
    </row>
    <row r="26" spans="1:6">
      <c r="A26" s="4" t="s">
        <v>391</v>
      </c>
      <c r="C26" s="6" t="n">
        <v>2118284</v>
      </c>
      <c r="E26" s="5" t="n">
        <v>2138128</v>
      </c>
    </row>
    <row r="27" spans="1:6">
      <c r="A27" s="4" t="s">
        <v>395</v>
      </c>
      <c r="C27" s="4" t="s">
        <v>404</v>
      </c>
    </row>
    <row r="28" spans="1:6">
      <c r="A28" s="4" t="s">
        <v>294</v>
      </c>
      <c r="C28" s="4" t="s">
        <v>411</v>
      </c>
    </row>
    <row r="29" spans="1:6">
      <c r="A29" s="4" t="s">
        <v>412</v>
      </c>
    </row>
    <row r="30" spans="1:6">
      <c r="A30" s="4" t="s">
        <v>393</v>
      </c>
      <c r="B30" s="4" t="s">
        <v>413</v>
      </c>
      <c r="C30" s="6" t="n">
        <v>2761250</v>
      </c>
    </row>
    <row r="31" spans="1:6">
      <c r="A31" s="4" t="s">
        <v>391</v>
      </c>
      <c r="B31" s="4" t="s">
        <v>413</v>
      </c>
      <c r="C31" s="6" t="n">
        <v>2743557</v>
      </c>
      <c r="E31" s="5" t="n">
        <v>2761250</v>
      </c>
    </row>
    <row r="32" spans="1:6">
      <c r="A32" s="4" t="s">
        <v>395</v>
      </c>
      <c r="B32" s="4" t="s">
        <v>413</v>
      </c>
      <c r="C32" s="4" t="s">
        <v>404</v>
      </c>
    </row>
    <row r="33" spans="1:6">
      <c r="A33" s="4" t="s">
        <v>294</v>
      </c>
      <c r="B33" s="4" t="s">
        <v>413</v>
      </c>
      <c r="C33" s="4" t="s">
        <v>414</v>
      </c>
    </row>
    <row r="34" spans="1:6">
      <c r="A34" s="4" t="s">
        <v>415</v>
      </c>
    </row>
    <row r="35" spans="1:6">
      <c r="A35" s="4" t="s">
        <v>393</v>
      </c>
      <c r="B35" s="4" t="s">
        <v>416</v>
      </c>
      <c r="C35" s="6" t="n">
        <v>400000</v>
      </c>
    </row>
    <row r="36" spans="1:6">
      <c r="A36" s="4" t="s">
        <v>391</v>
      </c>
      <c r="B36" s="4" t="s">
        <v>416</v>
      </c>
      <c r="C36" s="6" t="n">
        <v>280760</v>
      </c>
      <c r="E36" s="5" t="n">
        <v>120440</v>
      </c>
    </row>
    <row r="37" spans="1:6">
      <c r="A37" s="4" t="s">
        <v>395</v>
      </c>
      <c r="B37" s="4" t="s">
        <v>416</v>
      </c>
      <c r="C37" s="4" t="s">
        <v>417</v>
      </c>
    </row>
    <row r="38" spans="1:6">
      <c r="A38" s="4" t="s">
        <v>294</v>
      </c>
      <c r="B38" s="4" t="s">
        <v>416</v>
      </c>
      <c r="C38" s="4" t="s">
        <v>418</v>
      </c>
    </row>
    <row r="39" spans="1:6">
      <c r="A39" s="4" t="s">
        <v>419</v>
      </c>
    </row>
    <row r="40" spans="1:6">
      <c r="A40" s="4" t="s">
        <v>393</v>
      </c>
      <c r="B40" s="4" t="s">
        <v>420</v>
      </c>
      <c r="C40" s="6" t="n">
        <v>3039300</v>
      </c>
    </row>
    <row r="41" spans="1:6">
      <c r="A41" s="4" t="s">
        <v>391</v>
      </c>
      <c r="B41" s="4" t="s">
        <v>420</v>
      </c>
      <c r="C41" s="6" t="n">
        <v>2961250</v>
      </c>
      <c r="E41" s="5" t="n">
        <v>2975337</v>
      </c>
    </row>
    <row r="42" spans="1:6">
      <c r="A42" s="4" t="s">
        <v>395</v>
      </c>
      <c r="B42" s="4" t="s">
        <v>420</v>
      </c>
      <c r="C42" s="4" t="s">
        <v>421</v>
      </c>
    </row>
    <row r="43" spans="1:6">
      <c r="A43" s="4" t="s">
        <v>294</v>
      </c>
      <c r="B43" s="4" t="s">
        <v>420</v>
      </c>
      <c r="C43" s="4" t="s">
        <v>422</v>
      </c>
    </row>
    <row r="44" spans="1:6">
      <c r="A44" s="4" t="s">
        <v>423</v>
      </c>
    </row>
    <row r="45" spans="1:6">
      <c r="A45" s="4" t="s">
        <v>393</v>
      </c>
      <c r="B45" s="4" t="s">
        <v>424</v>
      </c>
      <c r="C45" s="6" t="n">
        <v>3000000</v>
      </c>
    </row>
    <row r="46" spans="1:6">
      <c r="A46" s="4" t="s">
        <v>391</v>
      </c>
      <c r="B46" s="4" t="s">
        <v>424</v>
      </c>
      <c r="C46" s="6" t="n">
        <v>2919900</v>
      </c>
      <c r="E46" s="5" t="n">
        <v>2936400</v>
      </c>
    </row>
    <row r="47" spans="1:6">
      <c r="A47" s="4" t="s">
        <v>395</v>
      </c>
      <c r="B47" s="4" t="s">
        <v>424</v>
      </c>
      <c r="C47" s="4" t="s">
        <v>425</v>
      </c>
    </row>
    <row r="48" spans="1:6">
      <c r="A48" s="4" t="s">
        <v>294</v>
      </c>
      <c r="B48" s="4" t="s">
        <v>424</v>
      </c>
      <c r="C48" s="4" t="s">
        <v>426</v>
      </c>
    </row>
    <row r="49" spans="1:6">
      <c r="A49" s="4" t="s">
        <v>427</v>
      </c>
    </row>
    <row r="50" spans="1:6">
      <c r="A50" s="4" t="s">
        <v>393</v>
      </c>
      <c r="B50" s="4" t="s">
        <v>428</v>
      </c>
      <c r="C50" s="6" t="n">
        <v>5000000</v>
      </c>
    </row>
    <row r="51" spans="1:6">
      <c r="A51" s="4" t="s">
        <v>391</v>
      </c>
      <c r="B51" s="4" t="s">
        <v>428</v>
      </c>
      <c r="C51" s="6" t="n">
        <v>4618006</v>
      </c>
      <c r="E51" s="6" t="n">
        <v>4618006</v>
      </c>
    </row>
    <row r="52" spans="1:6">
      <c r="A52" s="4" t="s">
        <v>395</v>
      </c>
      <c r="B52" s="4" t="s">
        <v>424</v>
      </c>
      <c r="C52" s="4" t="s">
        <v>429</v>
      </c>
    </row>
    <row r="53" spans="1:6">
      <c r="A53" s="4" t="s">
        <v>294</v>
      </c>
      <c r="B53" s="4" t="s">
        <v>424</v>
      </c>
      <c r="C53" s="4" t="s">
        <v>430</v>
      </c>
    </row>
    <row r="54" spans="1:6"/>
    <row r="55" spans="1:6">
      <c r="A55" s="4" t="s">
        <v>400</v>
      </c>
      <c r="B55" s="4" t="s">
        <v>431</v>
      </c>
    </row>
    <row r="56" spans="1:6">
      <c r="A56" s="4" t="s">
        <v>432</v>
      </c>
      <c r="B56" s="4" t="s">
        <v>433</v>
      </c>
    </row>
    <row r="57" spans="1:6">
      <c r="A57" s="4" t="s">
        <v>401</v>
      </c>
      <c r="B57" s="4" t="s">
        <v>434</v>
      </c>
    </row>
    <row r="58" spans="1:6">
      <c r="A58" s="4" t="s">
        <v>402</v>
      </c>
      <c r="B58" s="4" t="s">
        <v>435</v>
      </c>
    </row>
    <row r="59" spans="1:6">
      <c r="A59" s="4" t="s">
        <v>413</v>
      </c>
      <c r="B59" s="4" t="s">
        <v>436</v>
      </c>
    </row>
    <row r="60" spans="1:6">
      <c r="A60" s="4" t="s">
        <v>420</v>
      </c>
      <c r="B60" s="4" t="s">
        <v>437</v>
      </c>
    </row>
    <row r="61" spans="1:6">
      <c r="A61" s="4" t="s">
        <v>424</v>
      </c>
      <c r="B61" s="4" t="s">
        <v>438</v>
      </c>
    </row>
    <row r="62" spans="1:6">
      <c r="A62" s="4" t="s">
        <v>428</v>
      </c>
      <c r="B62" s="4" t="s">
        <v>439</v>
      </c>
    </row>
  </sheetData>
  <mergeCells count="14">
    <mergeCell ref="A1:B2"/>
    <mergeCell ref="C1:D1"/>
    <mergeCell ref="E1:F1"/>
    <mergeCell ref="C2:D2"/>
    <mergeCell ref="E2:F2"/>
    <mergeCell ref="A54:E54"/>
    <mergeCell ref="B55:E55"/>
    <mergeCell ref="B56:E56"/>
    <mergeCell ref="B57:E57"/>
    <mergeCell ref="B58:E58"/>
    <mergeCell ref="B59:E59"/>
    <mergeCell ref="B60:E60"/>
    <mergeCell ref="B61:E61"/>
    <mergeCell ref="B62:E6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40</v>
      </c>
      <c r="B1" s="2" t="s">
        <v>279</v>
      </c>
      <c r="C1" s="2" t="s">
        <v>441</v>
      </c>
      <c r="D1" s="2" t="s">
        <v>442</v>
      </c>
      <c r="E1" s="2" t="s">
        <v>2</v>
      </c>
      <c r="F1" s="2" t="s">
        <v>74</v>
      </c>
      <c r="G1" s="2" t="s">
        <v>31</v>
      </c>
      <c r="H1" s="2" t="s">
        <v>281</v>
      </c>
      <c r="I1" s="2" t="s">
        <v>268</v>
      </c>
      <c r="J1" s="2" t="s">
        <v>282</v>
      </c>
    </row>
    <row r="2" spans="1:10">
      <c r="A2" s="4" t="s">
        <v>283</v>
      </c>
      <c r="E2" s="4" t="s">
        <v>50</v>
      </c>
      <c r="F2" s="6" t="n">
        <v>-94925</v>
      </c>
    </row>
    <row r="3" spans="1:10">
      <c r="A3" s="4" t="s">
        <v>408</v>
      </c>
    </row>
    <row r="4" spans="1:10">
      <c r="A4" s="4" t="s">
        <v>443</v>
      </c>
      <c r="E4" s="5" t="n">
        <v>2050</v>
      </c>
    </row>
    <row r="5" spans="1:10">
      <c r="A5" s="4" t="s">
        <v>444</v>
      </c>
      <c r="E5" s="5" t="n">
        <v>43681</v>
      </c>
    </row>
    <row r="6" spans="1:10">
      <c r="A6" s="4" t="s">
        <v>445</v>
      </c>
    </row>
    <row r="7" spans="1:10">
      <c r="A7" s="4" t="s">
        <v>443</v>
      </c>
      <c r="E7" s="5" t="n">
        <v>8885</v>
      </c>
    </row>
    <row r="8" spans="1:10">
      <c r="A8" s="4" t="s">
        <v>412</v>
      </c>
    </row>
    <row r="9" spans="1:10">
      <c r="A9" s="4" t="s">
        <v>446</v>
      </c>
      <c r="H9" s="6" t="n">
        <v>200365</v>
      </c>
    </row>
    <row r="10" spans="1:10">
      <c r="A10" s="4" t="s">
        <v>443</v>
      </c>
      <c r="E10" s="5" t="n">
        <v>219</v>
      </c>
    </row>
    <row r="11" spans="1:10">
      <c r="A11" s="4" t="s">
        <v>283</v>
      </c>
      <c r="E11" s="5" t="n">
        <v>27794</v>
      </c>
    </row>
    <row r="12" spans="1:10">
      <c r="A12" s="4" t="s">
        <v>447</v>
      </c>
      <c r="D12" s="6" t="n">
        <v>22800</v>
      </c>
    </row>
    <row r="13" spans="1:10">
      <c r="A13" s="4" t="s">
        <v>446</v>
      </c>
      <c r="E13" s="5" t="n">
        <v>280760</v>
      </c>
      <c r="G13" s="6" t="n">
        <v>120440</v>
      </c>
    </row>
    <row r="14" spans="1:10">
      <c r="A14" s="4" t="s">
        <v>448</v>
      </c>
    </row>
    <row r="15" spans="1:10">
      <c r="A15" s="4" t="s">
        <v>446</v>
      </c>
      <c r="E15" s="6" t="n">
        <v>400000</v>
      </c>
    </row>
    <row r="16" spans="1:10">
      <c r="A16" s="4" t="s">
        <v>449</v>
      </c>
      <c r="E16" s="4" t="s">
        <v>418</v>
      </c>
    </row>
    <row r="17" spans="1:10">
      <c r="A17" s="4" t="s">
        <v>419</v>
      </c>
    </row>
    <row r="18" spans="1:10">
      <c r="A18" s="4" t="s">
        <v>443</v>
      </c>
      <c r="E18" s="6" t="n">
        <v>1246</v>
      </c>
    </row>
    <row r="19" spans="1:10">
      <c r="A19" s="4" t="s">
        <v>423</v>
      </c>
    </row>
    <row r="20" spans="1:10">
      <c r="A20" s="4" t="s">
        <v>443</v>
      </c>
      <c r="E20" s="5" t="n">
        <v>2326</v>
      </c>
    </row>
    <row r="21" spans="1:10">
      <c r="A21" s="4" t="s">
        <v>427</v>
      </c>
    </row>
    <row r="22" spans="1:10">
      <c r="A22" s="4" t="s">
        <v>450</v>
      </c>
      <c r="C22" s="4" t="s">
        <v>451</v>
      </c>
    </row>
    <row r="23" spans="1:10">
      <c r="A23" s="4" t="s">
        <v>452</v>
      </c>
      <c r="C23" s="4" t="s">
        <v>453</v>
      </c>
    </row>
    <row r="24" spans="1:10">
      <c r="A24" s="4" t="s">
        <v>454</v>
      </c>
      <c r="C24" s="4" t="s">
        <v>455</v>
      </c>
    </row>
    <row r="25" spans="1:10">
      <c r="A25" s="4" t="s">
        <v>291</v>
      </c>
    </row>
    <row r="26" spans="1:10">
      <c r="A26" s="4" t="s">
        <v>456</v>
      </c>
      <c r="J26" s="6" t="n">
        <v>7229052</v>
      </c>
    </row>
    <row r="27" spans="1:10">
      <c r="A27" s="4" t="s">
        <v>446</v>
      </c>
      <c r="J27" s="6" t="n">
        <v>1546801</v>
      </c>
    </row>
    <row r="28" spans="1:10">
      <c r="A28" s="4" t="s">
        <v>457</v>
      </c>
      <c r="E28" s="6" t="n">
        <v>7105218</v>
      </c>
      <c r="G28" s="6" t="n">
        <v>7119743</v>
      </c>
    </row>
    <row r="29" spans="1:10">
      <c r="A29" s="4" t="s">
        <v>292</v>
      </c>
      <c r="I29" s="4" t="s">
        <v>293</v>
      </c>
    </row>
    <row r="30" spans="1:10">
      <c r="A30" s="4" t="s">
        <v>449</v>
      </c>
      <c r="B30" s="4" t="s">
        <v>295</v>
      </c>
    </row>
    <row r="31" spans="1:10">
      <c r="A31" s="4" t="s">
        <v>458</v>
      </c>
      <c r="B31" s="4" t="s">
        <v>4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0</v>
      </c>
      <c r="C1" s="2" t="s">
        <v>1</v>
      </c>
    </row>
    <row r="2" spans="1:4">
      <c r="C2" s="2" t="s">
        <v>2</v>
      </c>
      <c r="D2" s="2" t="s">
        <v>31</v>
      </c>
    </row>
    <row r="3" spans="1:4">
      <c r="A3" s="4" t="s">
        <v>393</v>
      </c>
      <c r="C3" s="6" t="n">
        <v>2180000</v>
      </c>
    </row>
    <row r="4" spans="1:4">
      <c r="A4" s="4" t="s">
        <v>391</v>
      </c>
      <c r="C4" s="6" t="n">
        <v>1536000</v>
      </c>
      <c r="D4" s="6" t="n">
        <v>1536000</v>
      </c>
    </row>
    <row r="5" spans="1:4">
      <c r="A5" s="4" t="s">
        <v>395</v>
      </c>
      <c r="B5" s="4" t="s">
        <v>400</v>
      </c>
      <c r="C5" s="4" t="s">
        <v>461</v>
      </c>
    </row>
    <row r="6" spans="1:4">
      <c r="A6" s="4" t="s">
        <v>449</v>
      </c>
      <c r="C6" s="4" t="s">
        <v>462</v>
      </c>
    </row>
    <row r="7" spans="1:4"/>
    <row r="8" spans="1:4">
      <c r="A8" s="4" t="s">
        <v>400</v>
      </c>
      <c r="B8" s="4" t="s">
        <v>463</v>
      </c>
    </row>
  </sheetData>
  <mergeCells count="3">
    <mergeCell ref="A1:B2"/>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4" t="s">
        <v>465</v>
      </c>
      <c r="B3" s="4" t="s">
        <v>466</v>
      </c>
    </row>
    <row r="4" spans="1:2">
      <c r="A4" s="4" t="s">
        <v>467</v>
      </c>
      <c r="B4" s="4" t="s">
        <v>468</v>
      </c>
    </row>
    <row r="5" spans="1:2">
      <c r="A5" s="4" t="s">
        <v>449</v>
      </c>
      <c r="B5" s="4" t="s">
        <v>462</v>
      </c>
    </row>
    <row r="6" spans="1:2">
      <c r="A6" s="4" t="s">
        <v>469</v>
      </c>
      <c r="B6" s="4"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275079</v>
      </c>
      <c r="C4" s="6" t="n">
        <v>812065</v>
      </c>
    </row>
    <row r="5" spans="1:3">
      <c r="A5" s="3" t="s">
        <v>77</v>
      </c>
    </row>
    <row r="6" spans="1:3">
      <c r="A6" s="4" t="s">
        <v>78</v>
      </c>
      <c r="B6" s="5" t="n">
        <v>193479</v>
      </c>
      <c r="C6" s="5" t="n">
        <v>145155</v>
      </c>
    </row>
    <row r="7" spans="1:3">
      <c r="A7" s="4" t="s">
        <v>79</v>
      </c>
      <c r="B7" s="5" t="n">
        <v>349188</v>
      </c>
      <c r="C7" s="5" t="n">
        <v>80816</v>
      </c>
    </row>
    <row r="8" spans="1:3">
      <c r="A8" s="4" t="s">
        <v>80</v>
      </c>
      <c r="B8" s="5" t="n">
        <v>322925</v>
      </c>
      <c r="C8" s="5" t="n">
        <v>305410</v>
      </c>
    </row>
    <row r="9" spans="1:3">
      <c r="A9" s="4" t="s">
        <v>81</v>
      </c>
      <c r="B9" s="5" t="n">
        <v>865592</v>
      </c>
      <c r="C9" s="5" t="n">
        <v>531381</v>
      </c>
    </row>
    <row r="10" spans="1:3">
      <c r="A10" s="4" t="s">
        <v>82</v>
      </c>
      <c r="B10" s="5" t="n">
        <v>409487</v>
      </c>
      <c r="C10" s="5" t="n">
        <v>280684</v>
      </c>
    </row>
    <row r="11" spans="1:3">
      <c r="A11" s="3" t="s">
        <v>83</v>
      </c>
    </row>
    <row r="12" spans="1:3">
      <c r="A12" s="4" t="s">
        <v>84</v>
      </c>
      <c r="B12" s="5" t="n">
        <v>-103</v>
      </c>
      <c r="C12" s="5" t="n">
        <v>-40423</v>
      </c>
    </row>
    <row r="13" spans="1:3">
      <c r="A13" s="4" t="s">
        <v>85</v>
      </c>
      <c r="B13" s="4" t="s">
        <v>50</v>
      </c>
      <c r="C13" s="5" t="n">
        <v>-94925</v>
      </c>
    </row>
    <row r="14" spans="1:3">
      <c r="A14" s="4" t="s">
        <v>86</v>
      </c>
      <c r="B14" s="4" t="s">
        <v>50</v>
      </c>
      <c r="C14" s="5" t="n">
        <v>29900</v>
      </c>
    </row>
    <row r="15" spans="1:3">
      <c r="A15" s="4" t="s">
        <v>87</v>
      </c>
      <c r="B15" s="5" t="n">
        <v>-1069</v>
      </c>
      <c r="C15" s="4" t="s">
        <v>50</v>
      </c>
    </row>
    <row r="16" spans="1:3">
      <c r="A16" s="4" t="s">
        <v>88</v>
      </c>
      <c r="B16" s="5" t="n">
        <v>-270264</v>
      </c>
      <c r="C16" s="4" t="s">
        <v>50</v>
      </c>
    </row>
    <row r="17" spans="1:3">
      <c r="A17" s="4" t="s">
        <v>89</v>
      </c>
      <c r="B17" s="5" t="n">
        <v>-5467</v>
      </c>
      <c r="C17" s="4" t="s">
        <v>50</v>
      </c>
    </row>
    <row r="18" spans="1:3">
      <c r="A18" s="4" t="s">
        <v>90</v>
      </c>
      <c r="B18" s="5" t="n">
        <v>526235</v>
      </c>
      <c r="C18" s="5" t="n">
        <v>598366</v>
      </c>
    </row>
    <row r="19" spans="1:3">
      <c r="A19" s="4" t="s">
        <v>91</v>
      </c>
      <c r="B19" s="5" t="n">
        <v>249332</v>
      </c>
      <c r="C19" s="5" t="n">
        <v>492918</v>
      </c>
    </row>
    <row r="20" spans="1:3">
      <c r="A20" s="4" t="s">
        <v>92</v>
      </c>
      <c r="B20" s="5" t="n">
        <v>160155</v>
      </c>
      <c r="C20" s="5" t="n">
        <v>-212234</v>
      </c>
    </row>
    <row r="21" spans="1:3">
      <c r="A21" s="4" t="s">
        <v>93</v>
      </c>
      <c r="B21" s="5" t="n">
        <v>4141</v>
      </c>
      <c r="C21" s="5" t="n">
        <v>7901</v>
      </c>
    </row>
    <row r="22" spans="1:3">
      <c r="A22" s="4" t="s">
        <v>94</v>
      </c>
      <c r="B22" s="5" t="n">
        <v>164296</v>
      </c>
      <c r="C22" s="5" t="n">
        <v>-204333</v>
      </c>
    </row>
    <row r="23" spans="1:3">
      <c r="A23" s="4" t="s">
        <v>95</v>
      </c>
      <c r="B23" s="5" t="n">
        <v>-7500</v>
      </c>
      <c r="C23" s="5" t="n">
        <v>-7500</v>
      </c>
    </row>
    <row r="24" spans="1:3">
      <c r="A24" s="4" t="s">
        <v>96</v>
      </c>
      <c r="B24" s="6" t="n">
        <v>156796</v>
      </c>
      <c r="C24" s="6" t="n">
        <v>-211833</v>
      </c>
    </row>
    <row r="25" spans="1:3">
      <c r="A25" s="3" t="s">
        <v>97</v>
      </c>
    </row>
    <row r="26" spans="1:3">
      <c r="A26" s="4" t="s">
        <v>98</v>
      </c>
      <c r="B26" s="7" t="n">
        <v>0.01</v>
      </c>
      <c r="C26" s="7" t="n">
        <v>-0.01</v>
      </c>
    </row>
    <row r="27" spans="1:3">
      <c r="A27" s="4" t="s">
        <v>99</v>
      </c>
      <c r="B27" s="7" t="n">
        <v>0.01</v>
      </c>
      <c r="C27" s="7" t="n">
        <v>-0.01</v>
      </c>
    </row>
    <row r="28" spans="1:3">
      <c r="A28" s="3" t="s">
        <v>100</v>
      </c>
    </row>
    <row r="29" spans="1:3">
      <c r="A29" s="4" t="s">
        <v>98</v>
      </c>
      <c r="B29" s="5" t="n">
        <v>26895586</v>
      </c>
      <c r="C29" s="5" t="n">
        <v>26662817</v>
      </c>
    </row>
    <row r="30" spans="1:3">
      <c r="A30" s="4" t="s">
        <v>99</v>
      </c>
      <c r="B30" s="5" t="n">
        <v>26895586</v>
      </c>
      <c r="C30" s="5" t="n">
        <v>26662817</v>
      </c>
    </row>
    <row r="31" spans="1:3">
      <c r="A31" s="4" t="s">
        <v>101</v>
      </c>
    </row>
    <row r="32" spans="1:3">
      <c r="A32" s="3" t="s">
        <v>75</v>
      </c>
    </row>
    <row r="33" spans="1:3">
      <c r="A33" s="4" t="s">
        <v>76</v>
      </c>
      <c r="B33" s="6" t="n">
        <v>895288</v>
      </c>
      <c r="C33" s="6" t="n">
        <v>812065</v>
      </c>
    </row>
    <row r="34" spans="1:3">
      <c r="A34" s="4" t="s">
        <v>102</v>
      </c>
    </row>
    <row r="35" spans="1:3">
      <c r="A35" s="3" t="s">
        <v>75</v>
      </c>
    </row>
    <row r="36" spans="1:3">
      <c r="A36" s="4" t="s">
        <v>76</v>
      </c>
      <c r="B36" s="6" t="n">
        <v>379791</v>
      </c>
      <c r="C36" s="4" t="s">
        <v>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1</v>
      </c>
      <c r="B1" s="2" t="s">
        <v>472</v>
      </c>
    </row>
    <row r="2" spans="1:3">
      <c r="A2" s="3" t="s">
        <v>179</v>
      </c>
    </row>
    <row r="3" spans="1:3">
      <c r="A3" s="4" t="s">
        <v>29</v>
      </c>
      <c r="B3" s="6" t="n">
        <v>19659755</v>
      </c>
      <c r="C3" s="4" t="s">
        <v>400</v>
      </c>
    </row>
    <row r="4" spans="1:3">
      <c r="A4" s="4" t="s">
        <v>473</v>
      </c>
      <c r="B4" s="5" t="n">
        <v>9013714</v>
      </c>
    </row>
    <row r="5" spans="1:3">
      <c r="A5" s="4" t="s">
        <v>474</v>
      </c>
      <c r="B5" s="5" t="n">
        <v>5626986</v>
      </c>
    </row>
    <row r="6" spans="1:3">
      <c r="A6" s="4" t="s">
        <v>475</v>
      </c>
      <c r="B6" s="5" t="n">
        <v>64013</v>
      </c>
    </row>
    <row r="7" spans="1:3">
      <c r="A7" s="4" t="s">
        <v>476</v>
      </c>
      <c r="B7" s="5" t="n">
        <v>66541</v>
      </c>
    </row>
    <row r="8" spans="1:3">
      <c r="A8" s="4" t="s">
        <v>477</v>
      </c>
      <c r="B8" s="5" t="n">
        <v>2671638</v>
      </c>
    </row>
    <row r="9" spans="1:3">
      <c r="A9" s="4" t="s">
        <v>478</v>
      </c>
      <c r="B9" s="6" t="n">
        <v>37102647</v>
      </c>
    </row>
    <row r="10" spans="1:3"/>
    <row r="11" spans="1:3">
      <c r="A11" s="4" t="s">
        <v>400</v>
      </c>
      <c r="B11" s="4" t="s">
        <v>479</v>
      </c>
    </row>
  </sheetData>
  <mergeCells count="3">
    <mergeCell ref="B1:C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6"/>
  </cols>
  <sheetData>
    <row r="1" spans="1:4">
      <c r="A1" s="1" t="s">
        <v>480</v>
      </c>
      <c r="B1" s="2" t="s">
        <v>1</v>
      </c>
      <c r="D1" s="2" t="s">
        <v>127</v>
      </c>
    </row>
    <row r="2" spans="1:4">
      <c r="B2" s="2" t="s">
        <v>2</v>
      </c>
      <c r="C2" s="2" t="s">
        <v>74</v>
      </c>
      <c r="D2" s="2" t="s">
        <v>31</v>
      </c>
    </row>
    <row r="3" spans="1:4">
      <c r="A3" s="4" t="s">
        <v>481</v>
      </c>
      <c r="B3" s="6" t="n">
        <v>7500</v>
      </c>
      <c r="C3" s="6" t="n">
        <v>7500</v>
      </c>
    </row>
    <row r="4" spans="1:4">
      <c r="A4" s="4" t="s">
        <v>482</v>
      </c>
      <c r="B4" s="6" t="n">
        <v>7500</v>
      </c>
      <c r="D4" s="6" t="n">
        <v>7500</v>
      </c>
    </row>
    <row r="5" spans="1:4">
      <c r="A5" s="4" t="s">
        <v>114</v>
      </c>
      <c r="C5" s="5" t="n">
        <v>45000</v>
      </c>
    </row>
    <row r="6" spans="1:4">
      <c r="A6" s="4" t="s">
        <v>483</v>
      </c>
      <c r="B6" s="7" t="n">
        <v>0.36</v>
      </c>
      <c r="D6" s="7" t="n">
        <v>0.36</v>
      </c>
    </row>
    <row r="7" spans="1:4">
      <c r="A7" s="4" t="s">
        <v>484</v>
      </c>
      <c r="B7" s="5" t="n">
        <v>600000</v>
      </c>
      <c r="D7" s="5" t="n">
        <v>600000</v>
      </c>
    </row>
    <row r="8" spans="1:4">
      <c r="A8" s="4" t="s">
        <v>485</v>
      </c>
      <c r="B8" s="6" t="n">
        <v>0</v>
      </c>
    </row>
    <row r="9" spans="1:4">
      <c r="A9" s="4" t="s">
        <v>486</v>
      </c>
    </row>
    <row r="10" spans="1:4">
      <c r="A10" s="4" t="s">
        <v>114</v>
      </c>
      <c r="B10" s="6" t="n">
        <v>22500</v>
      </c>
      <c r="C10" s="6" t="n">
        <v>45000</v>
      </c>
    </row>
    <row r="11" spans="1:4">
      <c r="A11" s="4" t="s">
        <v>487</v>
      </c>
    </row>
    <row r="12" spans="1:4">
      <c r="A12" s="4" t="s">
        <v>70</v>
      </c>
      <c r="B12" s="5" t="n">
        <v>2000000</v>
      </c>
    </row>
    <row r="13" spans="1:4">
      <c r="A13" s="4" t="s">
        <v>69</v>
      </c>
      <c r="B13" s="6" t="n">
        <v>2</v>
      </c>
    </row>
    <row r="14" spans="1:4">
      <c r="A14" s="4" t="s">
        <v>488</v>
      </c>
      <c r="B14" s="6" t="n">
        <v>2</v>
      </c>
    </row>
    <row r="15" spans="1:4">
      <c r="A15" s="4" t="s">
        <v>72</v>
      </c>
      <c r="B15" s="5" t="n">
        <v>200500</v>
      </c>
      <c r="D15" s="5" t="n">
        <v>200500</v>
      </c>
    </row>
    <row r="16" spans="1:4">
      <c r="A16" s="4" t="s">
        <v>489</v>
      </c>
    </row>
    <row r="17" spans="1:4">
      <c r="A17" s="4" t="s">
        <v>70</v>
      </c>
      <c r="B17" s="5" t="n">
        <v>1000000</v>
      </c>
    </row>
    <row r="18" spans="1:4">
      <c r="A18" s="4" t="s">
        <v>69</v>
      </c>
      <c r="B18" s="6" t="n">
        <v>1</v>
      </c>
    </row>
    <row r="19" spans="1:4">
      <c r="A19" s="4" t="s">
        <v>72</v>
      </c>
      <c r="B19" s="5" t="n">
        <v>375000</v>
      </c>
      <c r="D19" s="5" t="n">
        <v>375000</v>
      </c>
    </row>
    <row r="20" spans="1:4">
      <c r="A20" s="4" t="s">
        <v>490</v>
      </c>
      <c r="B20" s="4" t="s">
        <v>491</v>
      </c>
    </row>
    <row r="21" spans="1:4">
      <c r="A21" s="4" t="s">
        <v>492</v>
      </c>
      <c r="B21" s="4" t="s">
        <v>493</v>
      </c>
    </row>
    <row r="22" spans="1:4">
      <c r="A22" s="4" t="s">
        <v>494</v>
      </c>
      <c r="B22" s="6" t="n">
        <v>7500</v>
      </c>
      <c r="D22" s="6" t="n">
        <v>7500</v>
      </c>
    </row>
    <row r="23" spans="1:4">
      <c r="A23" s="4" t="s">
        <v>482</v>
      </c>
      <c r="B23" s="6" t="n">
        <v>7500</v>
      </c>
      <c r="D23" s="6" t="n">
        <v>7500</v>
      </c>
    </row>
    <row r="24" spans="1:4">
      <c r="A24" s="4" t="s">
        <v>495</v>
      </c>
    </row>
    <row r="25" spans="1:4">
      <c r="A25" s="4" t="s">
        <v>70</v>
      </c>
      <c r="B25" s="5" t="n">
        <v>10000000</v>
      </c>
    </row>
    <row r="26" spans="1:4">
      <c r="A26" s="4" t="s">
        <v>496</v>
      </c>
    </row>
    <row r="27" spans="1:4">
      <c r="A27" s="4" t="s">
        <v>497</v>
      </c>
      <c r="B27" s="5" t="n">
        <v>2714918</v>
      </c>
      <c r="D27" s="5" t="n">
        <v>3142586</v>
      </c>
    </row>
    <row r="28" spans="1:4">
      <c r="A28" s="4" t="s">
        <v>483</v>
      </c>
      <c r="B28" s="7" t="n">
        <v>0.57</v>
      </c>
      <c r="D28" s="7" t="n">
        <v>0.6</v>
      </c>
    </row>
    <row r="29" spans="1:4">
      <c r="A29" s="4" t="s">
        <v>498</v>
      </c>
      <c r="B29" s="5" t="n">
        <v>427668</v>
      </c>
      <c r="C29" s="5" t="n">
        <v>71250</v>
      </c>
    </row>
    <row r="30" spans="1:4">
      <c r="A30" s="4" t="s">
        <v>499</v>
      </c>
      <c r="B30" s="7" t="n">
        <v>0.75</v>
      </c>
      <c r="C30" s="7" t="n">
        <v>0.6</v>
      </c>
    </row>
    <row r="31" spans="1:4">
      <c r="A31" s="4" t="s">
        <v>500</v>
      </c>
      <c r="B3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4</v>
      </c>
    </row>
    <row r="3" spans="1:3">
      <c r="A3" s="4" t="s">
        <v>502</v>
      </c>
      <c r="B3" s="4" t="s">
        <v>50</v>
      </c>
      <c r="C3" s="4" t="s">
        <v>50</v>
      </c>
    </row>
    <row r="4" spans="1:3">
      <c r="A4" s="4" t="s">
        <v>503</v>
      </c>
      <c r="B4" s="5" t="n">
        <v>272727</v>
      </c>
      <c r="C4" s="5" t="n">
        <v>562500</v>
      </c>
    </row>
    <row r="5" spans="1:3">
      <c r="A5" s="4" t="s">
        <v>504</v>
      </c>
      <c r="B5" s="5" t="n">
        <v>-68182</v>
      </c>
      <c r="C5" s="5" t="n">
        <v>-140625</v>
      </c>
    </row>
    <row r="6" spans="1:3">
      <c r="A6" s="4" t="s">
        <v>505</v>
      </c>
      <c r="B6" s="5" t="n">
        <v>204545</v>
      </c>
      <c r="C6" s="5" t="n">
        <v>4218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4"/>
    <col customWidth="1" max="5" min="5" width="15"/>
    <col customWidth="1" max="6" min="6" width="14"/>
    <col customWidth="1" max="7" min="7" width="16"/>
  </cols>
  <sheetData>
    <row r="1" spans="1:7">
      <c r="A1" s="1" t="s">
        <v>506</v>
      </c>
      <c r="B1" s="2" t="s">
        <v>267</v>
      </c>
      <c r="E1" s="2" t="s">
        <v>1</v>
      </c>
      <c r="G1" s="2" t="s">
        <v>127</v>
      </c>
    </row>
    <row r="2" spans="1:7">
      <c r="B2" s="2" t="s">
        <v>2</v>
      </c>
      <c r="C2" s="2" t="s">
        <v>507</v>
      </c>
      <c r="D2" s="2" t="s">
        <v>508</v>
      </c>
      <c r="E2" s="2" t="s">
        <v>2</v>
      </c>
      <c r="F2" s="2" t="s">
        <v>74</v>
      </c>
      <c r="G2" s="2" t="s">
        <v>31</v>
      </c>
    </row>
    <row r="3" spans="1:7">
      <c r="A3" s="4" t="s">
        <v>509</v>
      </c>
      <c r="E3" s="6" t="n">
        <v>450</v>
      </c>
    </row>
    <row r="4" spans="1:7">
      <c r="A4" s="4" t="s">
        <v>510</v>
      </c>
    </row>
    <row r="5" spans="1:7">
      <c r="A5" s="4" t="s">
        <v>511</v>
      </c>
      <c r="E5" s="5" t="n">
        <v>22500</v>
      </c>
    </row>
    <row r="6" spans="1:7">
      <c r="A6" s="4" t="s">
        <v>512</v>
      </c>
      <c r="C6" s="6" t="n">
        <v>165000</v>
      </c>
      <c r="E6" s="5" t="n">
        <v>58750</v>
      </c>
    </row>
    <row r="7" spans="1:7">
      <c r="A7" s="4" t="s">
        <v>513</v>
      </c>
      <c r="C7" s="6" t="n">
        <v>600000</v>
      </c>
    </row>
    <row r="8" spans="1:7">
      <c r="A8" s="4" t="s">
        <v>514</v>
      </c>
      <c r="C8" s="4" t="s">
        <v>515</v>
      </c>
    </row>
    <row r="9" spans="1:7">
      <c r="A9" s="4" t="s">
        <v>516</v>
      </c>
      <c r="C9" s="7" t="n">
        <v>0.36</v>
      </c>
    </row>
    <row r="10" spans="1:7">
      <c r="A10" s="4" t="s">
        <v>517</v>
      </c>
      <c r="C10" s="4" t="s">
        <v>518</v>
      </c>
    </row>
    <row r="11" spans="1:7">
      <c r="A11" s="4" t="s">
        <v>519</v>
      </c>
    </row>
    <row r="12" spans="1:7">
      <c r="A12" s="4" t="s">
        <v>520</v>
      </c>
      <c r="C12" s="5" t="n">
        <v>150000</v>
      </c>
    </row>
    <row r="13" spans="1:7">
      <c r="A13" s="4" t="s">
        <v>521</v>
      </c>
    </row>
    <row r="14" spans="1:7">
      <c r="A14" s="4" t="s">
        <v>520</v>
      </c>
      <c r="C14" s="5" t="n">
        <v>150000</v>
      </c>
    </row>
    <row r="15" spans="1:7">
      <c r="A15" s="4" t="s">
        <v>522</v>
      </c>
    </row>
    <row r="16" spans="1:7">
      <c r="A16" s="4" t="s">
        <v>512</v>
      </c>
      <c r="E16" s="5" t="n">
        <v>28029</v>
      </c>
    </row>
    <row r="17" spans="1:7">
      <c r="A17" s="4" t="s">
        <v>523</v>
      </c>
    </row>
    <row r="18" spans="1:7">
      <c r="A18" s="4" t="s">
        <v>524</v>
      </c>
      <c r="E18" s="5" t="n">
        <v>93406</v>
      </c>
      <c r="G18" s="6" t="n">
        <v>118230</v>
      </c>
    </row>
    <row r="19" spans="1:7">
      <c r="A19" s="4" t="s">
        <v>525</v>
      </c>
    </row>
    <row r="20" spans="1:7">
      <c r="A20" s="4" t="s">
        <v>526</v>
      </c>
      <c r="D20" s="4" t="s">
        <v>527</v>
      </c>
    </row>
    <row r="21" spans="1:7">
      <c r="A21" s="4" t="s">
        <v>528</v>
      </c>
    </row>
    <row r="22" spans="1:7">
      <c r="A22" s="4" t="s">
        <v>511</v>
      </c>
      <c r="E22" s="6" t="n">
        <v>22500</v>
      </c>
      <c r="F22" s="6" t="n">
        <v>45000</v>
      </c>
    </row>
    <row r="23" spans="1:7">
      <c r="A23" s="4" t="s">
        <v>529</v>
      </c>
    </row>
    <row r="24" spans="1:7">
      <c r="A24" s="4" t="s">
        <v>520</v>
      </c>
      <c r="B24" s="5" t="n">
        <v>90909</v>
      </c>
    </row>
    <row r="25" spans="1:7">
      <c r="A25" s="4" t="s">
        <v>530</v>
      </c>
    </row>
    <row r="26" spans="1:7">
      <c r="A26" s="4" t="s">
        <v>520</v>
      </c>
      <c r="B26" s="5" t="n">
        <v>90909</v>
      </c>
    </row>
    <row r="27" spans="1:7">
      <c r="A27" s="4" t="s">
        <v>531</v>
      </c>
    </row>
    <row r="28" spans="1:7">
      <c r="A28" s="4" t="s">
        <v>520</v>
      </c>
      <c r="B28" s="5" t="n">
        <v>9090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1"/>
    <col customWidth="1" max="2" min="2" width="80"/>
    <col customWidth="1" max="3" min="3" width="8"/>
  </cols>
  <sheetData>
    <row r="1" spans="1:3">
      <c r="A1" s="1" t="s">
        <v>532</v>
      </c>
      <c r="B1" s="2" t="s">
        <v>1</v>
      </c>
    </row>
    <row r="2" spans="1:3">
      <c r="B2" s="2" t="s">
        <v>472</v>
      </c>
    </row>
    <row r="3" spans="1:3">
      <c r="A3" s="4" t="s">
        <v>533</v>
      </c>
    </row>
    <row r="4" spans="1:3">
      <c r="A4" s="4" t="s">
        <v>534</v>
      </c>
      <c r="B4" s="6" t="n">
        <v>60000</v>
      </c>
      <c r="C4" s="4" t="s">
        <v>400</v>
      </c>
    </row>
    <row r="5" spans="1:3">
      <c r="A5" s="4" t="s">
        <v>535</v>
      </c>
      <c r="B5" s="4" t="s">
        <v>536</v>
      </c>
    </row>
    <row r="6" spans="1:3">
      <c r="A6" s="4" t="s">
        <v>537</v>
      </c>
      <c r="B6" s="4" t="s">
        <v>538</v>
      </c>
    </row>
    <row r="7" spans="1:3">
      <c r="A7" s="4" t="s">
        <v>539</v>
      </c>
    </row>
    <row r="8" spans="1:3">
      <c r="A8" s="4" t="s">
        <v>534</v>
      </c>
      <c r="B8" s="6" t="n">
        <v>55724</v>
      </c>
      <c r="C8" s="4" t="s">
        <v>400</v>
      </c>
    </row>
    <row r="9" spans="1:3">
      <c r="A9" s="4" t="s">
        <v>535</v>
      </c>
      <c r="B9" s="4" t="s">
        <v>540</v>
      </c>
    </row>
    <row r="10" spans="1:3">
      <c r="A10" s="4" t="s">
        <v>537</v>
      </c>
      <c r="B10" s="4" t="s">
        <v>541</v>
      </c>
    </row>
    <row r="11" spans="1:3">
      <c r="A11" s="4" t="s">
        <v>542</v>
      </c>
    </row>
    <row r="12" spans="1:3">
      <c r="A12" s="4" t="s">
        <v>534</v>
      </c>
      <c r="B12" s="6" t="n">
        <v>40125</v>
      </c>
      <c r="C12" s="4" t="s">
        <v>394</v>
      </c>
    </row>
    <row r="13" spans="1:3">
      <c r="A13" s="4" t="s">
        <v>535</v>
      </c>
      <c r="B13" s="4" t="s">
        <v>543</v>
      </c>
      <c r="C13" s="4" t="s">
        <v>432</v>
      </c>
    </row>
    <row r="14" spans="1:3">
      <c r="A14" s="4" t="s">
        <v>537</v>
      </c>
      <c r="B14" s="4" t="s">
        <v>544</v>
      </c>
      <c r="C14" s="4" t="s">
        <v>432</v>
      </c>
    </row>
    <row r="15" spans="1:3">
      <c r="A15" s="4" t="s">
        <v>545</v>
      </c>
    </row>
    <row r="16" spans="1:3">
      <c r="A16" s="4" t="s">
        <v>534</v>
      </c>
      <c r="B16" s="6" t="n">
        <v>48728</v>
      </c>
      <c r="C16" s="4" t="s">
        <v>400</v>
      </c>
    </row>
    <row r="17" spans="1:3">
      <c r="A17" s="4" t="s">
        <v>535</v>
      </c>
      <c r="B17" s="4" t="s">
        <v>536</v>
      </c>
    </row>
    <row r="18" spans="1:3">
      <c r="A18" s="4" t="s">
        <v>537</v>
      </c>
      <c r="B18" s="4" t="s">
        <v>544</v>
      </c>
    </row>
    <row r="19" spans="1:3">
      <c r="A19" s="4" t="s">
        <v>546</v>
      </c>
    </row>
    <row r="20" spans="1:3">
      <c r="A20" s="4" t="s">
        <v>534</v>
      </c>
      <c r="B20" s="6" t="n">
        <v>42519</v>
      </c>
      <c r="C20" s="4" t="s">
        <v>400</v>
      </c>
    </row>
    <row r="21" spans="1:3">
      <c r="A21" s="4" t="s">
        <v>535</v>
      </c>
      <c r="B21" s="4" t="s">
        <v>540</v>
      </c>
    </row>
    <row r="22" spans="1:3">
      <c r="A22" s="4" t="s">
        <v>537</v>
      </c>
      <c r="B22" s="4" t="s">
        <v>541</v>
      </c>
    </row>
    <row r="23" spans="1:3">
      <c r="A23" s="4" t="s">
        <v>547</v>
      </c>
    </row>
    <row r="24" spans="1:3">
      <c r="A24" s="4" t="s">
        <v>534</v>
      </c>
      <c r="B24" s="4" t="s">
        <v>50</v>
      </c>
      <c r="C24" s="4" t="s">
        <v>399</v>
      </c>
    </row>
    <row r="25" spans="1:3">
      <c r="A25" s="4" t="s">
        <v>535</v>
      </c>
      <c r="B25" s="4" t="s">
        <v>548</v>
      </c>
      <c r="C25" s="4" t="s">
        <v>401</v>
      </c>
    </row>
    <row r="26" spans="1:3">
      <c r="A26" s="4" t="s">
        <v>537</v>
      </c>
      <c r="B26" s="4" t="s">
        <v>544</v>
      </c>
      <c r="C26" s="4" t="s">
        <v>401</v>
      </c>
    </row>
    <row r="27" spans="1:3">
      <c r="A27" s="4" t="s">
        <v>549</v>
      </c>
    </row>
    <row r="28" spans="1:3">
      <c r="A28" s="4" t="s">
        <v>534</v>
      </c>
      <c r="B28" s="4" t="s">
        <v>50</v>
      </c>
      <c r="C28" s="4" t="s">
        <v>403</v>
      </c>
    </row>
    <row r="29" spans="1:3">
      <c r="A29" s="4" t="s">
        <v>537</v>
      </c>
      <c r="B29" s="4" t="s">
        <v>538</v>
      </c>
      <c r="C29" s="4" t="s">
        <v>402</v>
      </c>
    </row>
    <row r="30" spans="1:3">
      <c r="A30" s="4" t="s">
        <v>550</v>
      </c>
    </row>
    <row r="31" spans="1:3">
      <c r="A31" s="4" t="s">
        <v>534</v>
      </c>
      <c r="B31" s="4" t="s">
        <v>50</v>
      </c>
      <c r="C31" s="4" t="s">
        <v>416</v>
      </c>
    </row>
    <row r="32" spans="1:3">
      <c r="A32" s="4" t="s">
        <v>537</v>
      </c>
      <c r="B32" s="4" t="s">
        <v>538</v>
      </c>
      <c r="C32" s="4" t="s">
        <v>413</v>
      </c>
    </row>
    <row r="33" spans="1:3">
      <c r="A33" s="4" t="s">
        <v>551</v>
      </c>
    </row>
    <row r="34" spans="1:3">
      <c r="A34" s="4" t="s">
        <v>534</v>
      </c>
      <c r="B34" s="6" t="n">
        <v>37000</v>
      </c>
      <c r="C34" s="4" t="s">
        <v>552</v>
      </c>
    </row>
    <row r="35" spans="1:3">
      <c r="A35" s="4" t="s">
        <v>535</v>
      </c>
      <c r="B35" s="4" t="s">
        <v>553</v>
      </c>
      <c r="C35" s="4" t="s">
        <v>420</v>
      </c>
    </row>
    <row r="36" spans="1:3">
      <c r="A36" s="4" t="s">
        <v>537</v>
      </c>
      <c r="B36" s="4" t="s">
        <v>554</v>
      </c>
      <c r="C36" s="4" t="s">
        <v>420</v>
      </c>
    </row>
    <row r="37" spans="1:3">
      <c r="A37" s="4" t="s">
        <v>555</v>
      </c>
    </row>
    <row r="38" spans="1:3">
      <c r="A38" s="4" t="s">
        <v>534</v>
      </c>
      <c r="B38" s="4" t="s">
        <v>50</v>
      </c>
      <c r="C38" s="4" t="s">
        <v>556</v>
      </c>
    </row>
    <row r="39" spans="1:3">
      <c r="A39" s="4" t="s">
        <v>537</v>
      </c>
      <c r="B39" s="4" t="s">
        <v>538</v>
      </c>
      <c r="C39" s="4" t="s">
        <v>424</v>
      </c>
    </row>
    <row r="40" spans="1:3">
      <c r="A40" s="4" t="s">
        <v>557</v>
      </c>
    </row>
    <row r="41" spans="1:3">
      <c r="A41" s="4" t="s">
        <v>534</v>
      </c>
      <c r="B41" s="4" t="s">
        <v>50</v>
      </c>
      <c r="C41" s="4" t="s">
        <v>558</v>
      </c>
    </row>
    <row r="42" spans="1:3">
      <c r="A42" s="4" t="s">
        <v>537</v>
      </c>
      <c r="B42" s="4" t="s">
        <v>538</v>
      </c>
      <c r="C42" s="4" t="s">
        <v>428</v>
      </c>
    </row>
    <row r="43" spans="1:3"/>
    <row r="44" spans="1:3">
      <c r="A44" s="4" t="s">
        <v>400</v>
      </c>
      <c r="B44" s="4" t="s">
        <v>559</v>
      </c>
    </row>
    <row r="45" spans="1:3">
      <c r="A45" s="4" t="s">
        <v>432</v>
      </c>
      <c r="B45" s="4" t="s">
        <v>560</v>
      </c>
    </row>
    <row r="46" spans="1:3">
      <c r="A46" s="4" t="s">
        <v>401</v>
      </c>
      <c r="B46" s="4" t="s">
        <v>561</v>
      </c>
    </row>
    <row r="47" spans="1:3">
      <c r="A47" s="4" t="s">
        <v>402</v>
      </c>
      <c r="B47" s="4" t="s">
        <v>439</v>
      </c>
    </row>
    <row r="48" spans="1:3">
      <c r="A48" s="4" t="s">
        <v>413</v>
      </c>
      <c r="B48" s="4" t="s">
        <v>562</v>
      </c>
    </row>
    <row r="49" spans="1:3">
      <c r="A49" s="4" t="s">
        <v>420</v>
      </c>
      <c r="B49" s="4" t="s">
        <v>563</v>
      </c>
    </row>
    <row r="50" spans="1:3">
      <c r="A50" s="4" t="s">
        <v>424</v>
      </c>
      <c r="B50" s="4" t="s">
        <v>564</v>
      </c>
    </row>
    <row r="51" spans="1:3">
      <c r="A51" s="4" t="s">
        <v>428</v>
      </c>
      <c r="B51" s="4" t="s">
        <v>565</v>
      </c>
    </row>
  </sheetData>
  <mergeCells count="12">
    <mergeCell ref="A1:A2"/>
    <mergeCell ref="B1:C1"/>
    <mergeCell ref="B2:C2"/>
    <mergeCell ref="A43:C43"/>
    <mergeCell ref="B44:C44"/>
    <mergeCell ref="B45:C45"/>
    <mergeCell ref="B46:C46"/>
    <mergeCell ref="B47:C47"/>
    <mergeCell ref="B48:C48"/>
    <mergeCell ref="B49:C49"/>
    <mergeCell ref="B50:C50"/>
    <mergeCell ref="B51:C5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6</v>
      </c>
      <c r="B1" s="2" t="s">
        <v>267</v>
      </c>
      <c r="D1" s="2" t="s">
        <v>1</v>
      </c>
      <c r="F1" s="2" t="s">
        <v>127</v>
      </c>
    </row>
    <row r="2" spans="1:6">
      <c r="B2" s="2" t="s">
        <v>442</v>
      </c>
      <c r="C2" s="2" t="s">
        <v>269</v>
      </c>
      <c r="D2" s="2" t="s">
        <v>2</v>
      </c>
      <c r="E2" s="2" t="s">
        <v>74</v>
      </c>
      <c r="F2" s="2" t="s">
        <v>31</v>
      </c>
    </row>
    <row r="3" spans="1:6">
      <c r="A3" s="4" t="s">
        <v>567</v>
      </c>
      <c r="D3" s="6" t="n">
        <v>962254</v>
      </c>
      <c r="E3" s="6" t="n">
        <v>143445</v>
      </c>
    </row>
    <row r="4" spans="1:6">
      <c r="A4" s="4" t="s">
        <v>542</v>
      </c>
    </row>
    <row r="5" spans="1:6">
      <c r="A5" s="4" t="s">
        <v>567</v>
      </c>
      <c r="C5" s="6" t="n">
        <v>2000000</v>
      </c>
    </row>
    <row r="6" spans="1:6">
      <c r="A6" s="4" t="s">
        <v>547</v>
      </c>
    </row>
    <row r="7" spans="1:6">
      <c r="A7" s="4" t="s">
        <v>568</v>
      </c>
      <c r="B7" s="6" t="n">
        <v>56000</v>
      </c>
    </row>
    <row r="8" spans="1:6">
      <c r="A8" s="4" t="s">
        <v>549</v>
      </c>
    </row>
    <row r="9" spans="1:6">
      <c r="A9" s="4" t="s">
        <v>569</v>
      </c>
      <c r="D9" s="4" t="s">
        <v>570</v>
      </c>
    </row>
    <row r="10" spans="1:6">
      <c r="A10" s="4" t="s">
        <v>571</v>
      </c>
      <c r="D10" s="6" t="n">
        <v>30000</v>
      </c>
    </row>
    <row r="11" spans="1:6">
      <c r="A11" s="4" t="s">
        <v>572</v>
      </c>
      <c r="D11" s="5" t="n">
        <v>145000</v>
      </c>
    </row>
    <row r="12" spans="1:6">
      <c r="A12" s="4" t="s">
        <v>276</v>
      </c>
    </row>
    <row r="13" spans="1:6">
      <c r="A13" s="4" t="s">
        <v>573</v>
      </c>
      <c r="F13" s="6" t="n">
        <v>33000</v>
      </c>
    </row>
    <row r="14" spans="1:6">
      <c r="A14" s="4" t="s">
        <v>574</v>
      </c>
    </row>
    <row r="15" spans="1:6">
      <c r="A15" s="4" t="s">
        <v>567</v>
      </c>
      <c r="D15" s="6" t="n">
        <v>1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72</v>
      </c>
    </row>
    <row r="2" spans="1:2">
      <c r="A2" s="3" t="s">
        <v>187</v>
      </c>
    </row>
    <row r="3" spans="1:2">
      <c r="A3" s="4" t="s">
        <v>576</v>
      </c>
      <c r="B3" s="6" t="n">
        <v>2345240</v>
      </c>
    </row>
    <row r="4" spans="1:2">
      <c r="A4" s="4" t="s">
        <v>29</v>
      </c>
      <c r="B4" s="5" t="n">
        <v>3126946</v>
      </c>
    </row>
    <row r="5" spans="1:2">
      <c r="A5" s="4" t="s">
        <v>473</v>
      </c>
      <c r="B5" s="5" t="n">
        <v>3183242</v>
      </c>
    </row>
    <row r="6" spans="1:2">
      <c r="A6" s="4" t="s">
        <v>474</v>
      </c>
      <c r="B6" s="5" t="n">
        <v>3015544</v>
      </c>
    </row>
    <row r="7" spans="1:2">
      <c r="A7" s="4" t="s">
        <v>475</v>
      </c>
      <c r="B7" s="5" t="n">
        <v>1922794</v>
      </c>
    </row>
    <row r="8" spans="1:2">
      <c r="A8" s="4" t="s">
        <v>577</v>
      </c>
      <c r="B8" s="5" t="n">
        <v>5120111</v>
      </c>
    </row>
    <row r="9" spans="1:2">
      <c r="A9" s="4" t="s">
        <v>111</v>
      </c>
      <c r="B9" s="6" t="n">
        <v>187138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1</v>
      </c>
    </row>
    <row r="2" spans="1:3">
      <c r="A2" s="4" t="s">
        <v>579</v>
      </c>
      <c r="B2" s="6" t="n">
        <v>2682</v>
      </c>
      <c r="C2" s="6" t="n">
        <v>2785</v>
      </c>
    </row>
    <row r="3" spans="1:3">
      <c r="A3" s="4" t="s">
        <v>580</v>
      </c>
      <c r="B3" s="5" t="n">
        <v>12134</v>
      </c>
      <c r="C3" s="5" t="n">
        <v>162106</v>
      </c>
    </row>
    <row r="4" spans="1:3">
      <c r="A4" s="4" t="s">
        <v>581</v>
      </c>
      <c r="B4" s="5" t="n">
        <v>14816</v>
      </c>
      <c r="C4" s="5" t="n">
        <v>164891</v>
      </c>
    </row>
    <row r="5" spans="1:3">
      <c r="A5" s="4" t="s">
        <v>582</v>
      </c>
    </row>
    <row r="6" spans="1:3">
      <c r="A6" s="4" t="s">
        <v>579</v>
      </c>
      <c r="B6" s="4" t="s">
        <v>50</v>
      </c>
      <c r="C6" s="4" t="s">
        <v>50</v>
      </c>
    </row>
    <row r="7" spans="1:3">
      <c r="A7" s="4" t="s">
        <v>580</v>
      </c>
      <c r="B7" s="5" t="n">
        <v>12134</v>
      </c>
      <c r="C7" s="5" t="n">
        <v>162106</v>
      </c>
    </row>
    <row r="8" spans="1:3">
      <c r="A8" s="4" t="s">
        <v>581</v>
      </c>
      <c r="B8" s="5" t="n">
        <v>12134</v>
      </c>
      <c r="C8" s="5" t="n">
        <v>162106</v>
      </c>
    </row>
    <row r="9" spans="1:3">
      <c r="A9" s="4" t="s">
        <v>583</v>
      </c>
    </row>
    <row r="10" spans="1:3">
      <c r="A10" s="4" t="s">
        <v>579</v>
      </c>
      <c r="B10" s="4" t="s">
        <v>50</v>
      </c>
      <c r="C10" s="4" t="s">
        <v>50</v>
      </c>
    </row>
    <row r="11" spans="1:3">
      <c r="A11" s="4" t="s">
        <v>580</v>
      </c>
      <c r="B11" s="4" t="s">
        <v>50</v>
      </c>
      <c r="C11" s="4" t="s">
        <v>50</v>
      </c>
    </row>
    <row r="12" spans="1:3">
      <c r="A12" s="4" t="s">
        <v>581</v>
      </c>
      <c r="B12" s="4" t="s">
        <v>50</v>
      </c>
      <c r="C12" s="4" t="s">
        <v>50</v>
      </c>
    </row>
    <row r="13" spans="1:3">
      <c r="A13" s="4" t="s">
        <v>584</v>
      </c>
    </row>
    <row r="14" spans="1:3">
      <c r="A14" s="4" t="s">
        <v>579</v>
      </c>
      <c r="B14" s="5" t="n">
        <v>2682</v>
      </c>
      <c r="C14" s="5" t="n">
        <v>2785</v>
      </c>
    </row>
    <row r="15" spans="1:3">
      <c r="A15" s="4" t="s">
        <v>580</v>
      </c>
      <c r="B15" s="4" t="s">
        <v>50</v>
      </c>
      <c r="C15" s="4" t="s">
        <v>50</v>
      </c>
    </row>
    <row r="16" spans="1:3">
      <c r="A16" s="4" t="s">
        <v>581</v>
      </c>
      <c r="B16" s="6" t="n">
        <v>2682</v>
      </c>
      <c r="C16" s="6" t="n">
        <v>27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4</v>
      </c>
    </row>
    <row r="3" spans="1:3">
      <c r="A3" s="4" t="s">
        <v>586</v>
      </c>
      <c r="B3" s="6" t="n">
        <v>2785</v>
      </c>
      <c r="C3" s="6" t="n">
        <v>95371</v>
      </c>
    </row>
    <row r="4" spans="1:3">
      <c r="A4" s="4" t="s">
        <v>587</v>
      </c>
      <c r="B4" s="5" t="n">
        <v>-103</v>
      </c>
      <c r="C4" s="5" t="n">
        <v>-40423</v>
      </c>
    </row>
    <row r="5" spans="1:3">
      <c r="A5" s="4" t="s">
        <v>588</v>
      </c>
      <c r="B5" s="6" t="n">
        <v>2682</v>
      </c>
      <c r="C5" s="6" t="n">
        <v>549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89</v>
      </c>
      <c r="B1" s="2" t="s">
        <v>1</v>
      </c>
      <c r="C1" s="2" t="s">
        <v>127</v>
      </c>
    </row>
    <row r="2" spans="1:3">
      <c r="B2" s="2" t="s">
        <v>2</v>
      </c>
      <c r="C2" s="2" t="s">
        <v>31</v>
      </c>
    </row>
    <row r="3" spans="1:3">
      <c r="A3" s="4" t="s">
        <v>351</v>
      </c>
      <c r="B3" s="7" t="n">
        <v>0.33</v>
      </c>
      <c r="C3" s="7" t="n">
        <v>0.33</v>
      </c>
    </row>
    <row r="4" spans="1:3">
      <c r="A4" s="4" t="s">
        <v>354</v>
      </c>
    </row>
    <row r="5" spans="1:3">
      <c r="A5" s="4" t="s">
        <v>355</v>
      </c>
      <c r="B5" s="4" t="s">
        <v>356</v>
      </c>
    </row>
    <row r="6" spans="1:3">
      <c r="A6" s="4" t="s">
        <v>357</v>
      </c>
    </row>
    <row r="7" spans="1:3">
      <c r="A7" s="4" t="s">
        <v>355</v>
      </c>
      <c r="C7" s="4" t="s">
        <v>358</v>
      </c>
    </row>
    <row r="8" spans="1:3">
      <c r="A8" s="4" t="s">
        <v>361</v>
      </c>
    </row>
    <row r="9" spans="1:3">
      <c r="A9" s="4" t="s">
        <v>355</v>
      </c>
      <c r="C9" s="4" t="s">
        <v>362</v>
      </c>
    </row>
    <row r="10" spans="1:3">
      <c r="A10" s="4" t="s">
        <v>365</v>
      </c>
    </row>
    <row r="11" spans="1:3">
      <c r="A11" s="4" t="s">
        <v>355</v>
      </c>
      <c r="B11" s="4" t="s">
        <v>366</v>
      </c>
    </row>
    <row r="12" spans="1:3">
      <c r="A12" s="4" t="s">
        <v>367</v>
      </c>
    </row>
    <row r="13" spans="1:3">
      <c r="A13" s="4" t="s">
        <v>355</v>
      </c>
      <c r="C13" s="4" t="s">
        <v>368</v>
      </c>
    </row>
    <row r="14" spans="1:3">
      <c r="A14" s="4" t="s">
        <v>371</v>
      </c>
    </row>
    <row r="15" spans="1:3">
      <c r="A15" s="4" t="s">
        <v>355</v>
      </c>
      <c r="C15" s="4" t="s">
        <v>372</v>
      </c>
    </row>
    <row r="16" spans="1:3">
      <c r="A16" s="4" t="s">
        <v>375</v>
      </c>
    </row>
    <row r="17" spans="1:3">
      <c r="A17" s="4" t="s">
        <v>376</v>
      </c>
      <c r="B17" s="7" t="n">
        <v>1.37</v>
      </c>
    </row>
    <row r="18" spans="1:3">
      <c r="A18" s="4" t="s">
        <v>378</v>
      </c>
    </row>
    <row r="19" spans="1:3">
      <c r="A19" s="4" t="s">
        <v>376</v>
      </c>
      <c r="C19" s="7" t="n">
        <v>0.75</v>
      </c>
    </row>
    <row r="20" spans="1:3">
      <c r="A20" s="4" t="s">
        <v>379</v>
      </c>
    </row>
    <row r="21" spans="1:3">
      <c r="A21" s="4" t="s">
        <v>376</v>
      </c>
      <c r="C21" s="7" t="n">
        <v>1.37</v>
      </c>
    </row>
    <row r="22" spans="1:3">
      <c r="A22" s="4" t="s">
        <v>380</v>
      </c>
    </row>
    <row r="23" spans="1:3">
      <c r="A23" s="4" t="s">
        <v>381</v>
      </c>
      <c r="B23" s="4" t="s">
        <v>382</v>
      </c>
    </row>
    <row r="24" spans="1:3">
      <c r="A24" s="4" t="s">
        <v>383</v>
      </c>
    </row>
    <row r="25" spans="1:3">
      <c r="A25" s="4" t="s">
        <v>381</v>
      </c>
      <c r="C25" s="4" t="s">
        <v>384</v>
      </c>
    </row>
    <row r="26" spans="1:3">
      <c r="A26" s="4" t="s">
        <v>387</v>
      </c>
    </row>
    <row r="27" spans="1:3">
      <c r="A27" s="4" t="s">
        <v>381</v>
      </c>
      <c r="C27"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7"/>
    <col customWidth="1" max="2" min="2" width="34"/>
    <col customWidth="1" max="3" min="3" width="34"/>
    <col customWidth="1" max="4" min="4" width="22"/>
    <col customWidth="1" max="5" min="5" width="36"/>
    <col customWidth="1" max="6" min="6" width="29"/>
    <col customWidth="1" max="7" min="7" width="35"/>
    <col customWidth="1" max="8" min="8" width="58"/>
    <col customWidth="1" max="9" min="9" width="12"/>
  </cols>
  <sheetData>
    <row r="1" spans="1:9">
      <c r="A1" s="1" t="s">
        <v>103</v>
      </c>
      <c r="B1" s="2" t="s">
        <v>104</v>
      </c>
      <c r="C1" s="2" t="s">
        <v>105</v>
      </c>
      <c r="D1" s="2" t="s">
        <v>106</v>
      </c>
      <c r="E1" s="2" t="s">
        <v>107</v>
      </c>
      <c r="F1" s="2" t="s">
        <v>108</v>
      </c>
      <c r="G1" s="2" t="s">
        <v>109</v>
      </c>
      <c r="H1" s="2" t="s">
        <v>110</v>
      </c>
      <c r="I1" s="2" t="s">
        <v>111</v>
      </c>
    </row>
    <row r="2" spans="1:9">
      <c r="A2" s="4" t="s">
        <v>112</v>
      </c>
      <c r="B2" s="6" t="n">
        <v>401000</v>
      </c>
      <c r="C2" s="6" t="n">
        <v>375000</v>
      </c>
      <c r="D2" s="6" t="n">
        <v>1315016</v>
      </c>
      <c r="E2" s="6" t="n">
        <v>9422924</v>
      </c>
      <c r="F2" s="6" t="n">
        <v>-9048443</v>
      </c>
      <c r="G2" s="6" t="n">
        <v>-183339</v>
      </c>
      <c r="H2" s="6" t="n">
        <v>2465497</v>
      </c>
      <c r="I2" s="6" t="n">
        <v>2282158</v>
      </c>
    </row>
    <row r="3" spans="1:9">
      <c r="A3" s="4" t="s">
        <v>113</v>
      </c>
      <c r="B3" s="5" t="n">
        <v>200500</v>
      </c>
      <c r="C3" s="5" t="n">
        <v>375000</v>
      </c>
      <c r="D3" s="5" t="n">
        <v>26300317</v>
      </c>
    </row>
    <row r="4" spans="1:9">
      <c r="A4" s="4" t="s">
        <v>114</v>
      </c>
      <c r="B4" s="4" t="s">
        <v>50</v>
      </c>
      <c r="C4" s="4" t="s">
        <v>50</v>
      </c>
      <c r="D4" s="6" t="n">
        <v>28125</v>
      </c>
      <c r="E4" s="5" t="n">
        <v>16875</v>
      </c>
      <c r="F4" s="4" t="s">
        <v>50</v>
      </c>
      <c r="G4" s="4" t="s">
        <v>50</v>
      </c>
      <c r="H4" s="5" t="n">
        <v>45000</v>
      </c>
      <c r="I4" s="5" t="n">
        <v>45000</v>
      </c>
    </row>
    <row r="5" spans="1:9">
      <c r="A5" s="4" t="s">
        <v>115</v>
      </c>
      <c r="B5" s="4" t="s">
        <v>50</v>
      </c>
      <c r="C5" s="4" t="s">
        <v>50</v>
      </c>
      <c r="D5" s="5" t="n">
        <v>562500</v>
      </c>
    </row>
    <row r="6" spans="1:9">
      <c r="A6" s="4" t="s">
        <v>95</v>
      </c>
      <c r="B6" s="4" t="s">
        <v>50</v>
      </c>
      <c r="C6" s="4" t="s">
        <v>50</v>
      </c>
      <c r="D6" s="4" t="s">
        <v>50</v>
      </c>
      <c r="E6" s="4" t="s">
        <v>50</v>
      </c>
      <c r="F6" s="5" t="n">
        <v>-7500</v>
      </c>
      <c r="G6" s="4" t="s">
        <v>50</v>
      </c>
      <c r="H6" s="5" t="n">
        <v>-7500</v>
      </c>
      <c r="I6" s="5" t="n">
        <v>-7500</v>
      </c>
    </row>
    <row r="7" spans="1:9">
      <c r="A7" s="4" t="s">
        <v>116</v>
      </c>
      <c r="B7" s="4" t="s">
        <v>50</v>
      </c>
      <c r="C7" s="4" t="s">
        <v>50</v>
      </c>
      <c r="D7" s="4" t="s">
        <v>50</v>
      </c>
      <c r="E7" s="5" t="n">
        <v>29900</v>
      </c>
      <c r="F7" s="4" t="s">
        <v>50</v>
      </c>
      <c r="H7" s="5" t="n">
        <v>29900</v>
      </c>
      <c r="I7" s="5" t="n">
        <v>29900</v>
      </c>
    </row>
    <row r="8" spans="1:9">
      <c r="A8" s="4" t="s">
        <v>117</v>
      </c>
      <c r="B8" s="4" t="s">
        <v>50</v>
      </c>
      <c r="C8" s="4" t="s">
        <v>50</v>
      </c>
      <c r="D8" s="4" t="s">
        <v>50</v>
      </c>
      <c r="E8" s="4" t="s">
        <v>50</v>
      </c>
      <c r="F8" s="5" t="n">
        <v>-204333</v>
      </c>
      <c r="G8" s="5" t="n">
        <v>-7901</v>
      </c>
      <c r="H8" s="5" t="n">
        <v>-204333</v>
      </c>
      <c r="I8" s="5" t="n">
        <v>-212234</v>
      </c>
    </row>
    <row r="9" spans="1:9">
      <c r="A9" s="4" t="s">
        <v>118</v>
      </c>
      <c r="B9" s="6" t="n">
        <v>401000</v>
      </c>
      <c r="C9" s="6" t="n">
        <v>375000</v>
      </c>
      <c r="D9" s="6" t="n">
        <v>1343141</v>
      </c>
      <c r="E9" s="5" t="n">
        <v>9469699</v>
      </c>
      <c r="F9" s="5" t="n">
        <v>-9260276</v>
      </c>
      <c r="G9" s="5" t="n">
        <v>-191240</v>
      </c>
      <c r="H9" s="5" t="n">
        <v>2328564</v>
      </c>
      <c r="I9" s="5" t="n">
        <v>2137324</v>
      </c>
    </row>
    <row r="10" spans="1:9">
      <c r="A10" s="4" t="s">
        <v>119</v>
      </c>
      <c r="B10" s="5" t="n">
        <v>200500</v>
      </c>
      <c r="C10" s="5" t="n">
        <v>375000</v>
      </c>
      <c r="D10" s="5" t="n">
        <v>26862817</v>
      </c>
    </row>
    <row r="11" spans="1:9">
      <c r="A11" s="4" t="s">
        <v>112</v>
      </c>
      <c r="B11" s="6" t="n">
        <v>401000</v>
      </c>
      <c r="C11" s="6" t="n">
        <v>375000</v>
      </c>
      <c r="D11" s="6" t="n">
        <v>1315016</v>
      </c>
      <c r="E11" s="5" t="n">
        <v>9422924</v>
      </c>
      <c r="F11" s="5" t="n">
        <v>-9048443</v>
      </c>
      <c r="G11" s="5" t="n">
        <v>-183339</v>
      </c>
      <c r="H11" s="5" t="n">
        <v>2465497</v>
      </c>
      <c r="I11" s="5" t="n">
        <v>2282158</v>
      </c>
    </row>
    <row r="12" spans="1:9">
      <c r="A12" s="4" t="s">
        <v>113</v>
      </c>
      <c r="B12" s="5" t="n">
        <v>200500</v>
      </c>
      <c r="C12" s="5" t="n">
        <v>375000</v>
      </c>
      <c r="D12" s="5" t="n">
        <v>26300317</v>
      </c>
    </row>
    <row r="13" spans="1:9">
      <c r="A13" s="4" t="s">
        <v>117</v>
      </c>
      <c r="I13" s="5" t="n">
        <v>2007006</v>
      </c>
    </row>
    <row r="14" spans="1:9">
      <c r="A14" s="4" t="s">
        <v>120</v>
      </c>
      <c r="B14" s="6" t="n">
        <v>401000</v>
      </c>
      <c r="C14" s="6" t="n">
        <v>375000</v>
      </c>
      <c r="D14" s="6" t="n">
        <v>1340234</v>
      </c>
      <c r="E14" s="5" t="n">
        <v>10137148</v>
      </c>
      <c r="F14" s="5" t="n">
        <v>-11070606</v>
      </c>
      <c r="G14" s="5" t="n">
        <v>-198182</v>
      </c>
      <c r="H14" s="5" t="n">
        <v>1182776</v>
      </c>
      <c r="I14" s="5" t="n">
        <v>984594</v>
      </c>
    </row>
    <row r="15" spans="1:9">
      <c r="A15" s="4" t="s">
        <v>121</v>
      </c>
      <c r="B15" s="5" t="n">
        <v>200500</v>
      </c>
      <c r="C15" s="5" t="n">
        <v>375000</v>
      </c>
      <c r="D15" s="5" t="n">
        <v>26804677</v>
      </c>
    </row>
    <row r="16" spans="1:9">
      <c r="A16" s="4" t="s">
        <v>95</v>
      </c>
      <c r="F16" s="5" t="n">
        <v>-7500</v>
      </c>
      <c r="G16" s="4" t="s">
        <v>50</v>
      </c>
      <c r="H16" s="5" t="n">
        <v>-7500</v>
      </c>
      <c r="I16" s="5" t="n">
        <v>-7500</v>
      </c>
    </row>
    <row r="17" spans="1:9">
      <c r="A17" s="4" t="s">
        <v>122</v>
      </c>
      <c r="B17" s="4" t="s">
        <v>50</v>
      </c>
      <c r="C17" s="4" t="s">
        <v>50</v>
      </c>
      <c r="D17" s="6" t="n">
        <v>13636</v>
      </c>
      <c r="E17" s="5" t="n">
        <v>36893</v>
      </c>
      <c r="F17" s="4" t="s">
        <v>50</v>
      </c>
      <c r="G17" s="4" t="s">
        <v>50</v>
      </c>
      <c r="H17" s="5" t="n">
        <v>50529</v>
      </c>
      <c r="I17" s="5" t="n">
        <v>50529</v>
      </c>
    </row>
    <row r="18" spans="1:9">
      <c r="A18" s="4" t="s">
        <v>123</v>
      </c>
      <c r="B18" s="4" t="s">
        <v>50</v>
      </c>
      <c r="C18" s="4" t="s">
        <v>50</v>
      </c>
      <c r="D18" s="5" t="n">
        <v>272727</v>
      </c>
    </row>
    <row r="19" spans="1:9">
      <c r="A19" s="4" t="s">
        <v>117</v>
      </c>
      <c r="F19" s="5" t="n">
        <v>164296</v>
      </c>
      <c r="G19" s="5" t="n">
        <v>-4141</v>
      </c>
      <c r="H19" s="5" t="n">
        <v>164296</v>
      </c>
      <c r="I19" s="5" t="n">
        <v>160155</v>
      </c>
    </row>
    <row r="20" spans="1:9">
      <c r="A20" s="4" t="s">
        <v>124</v>
      </c>
      <c r="B20" s="6" t="n">
        <v>401000</v>
      </c>
      <c r="C20" s="6" t="n">
        <v>375000</v>
      </c>
      <c r="D20" s="6" t="n">
        <v>1353870</v>
      </c>
      <c r="E20" s="6" t="n">
        <v>10174041</v>
      </c>
      <c r="F20" s="6" t="n">
        <v>-10913810</v>
      </c>
      <c r="G20" s="6" t="n">
        <v>-202323</v>
      </c>
      <c r="H20" s="6" t="n">
        <v>1390101</v>
      </c>
      <c r="I20" s="6" t="n">
        <v>1187778</v>
      </c>
    </row>
    <row r="21" spans="1:9">
      <c r="A21" s="4" t="s">
        <v>125</v>
      </c>
      <c r="B21" s="5" t="n">
        <v>200500</v>
      </c>
      <c r="C21" s="5" t="n">
        <v>375000</v>
      </c>
      <c r="D21" s="5" t="n">
        <v>270774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7"/>
    <col customWidth="1" max="3" min="3" width="21"/>
  </cols>
  <sheetData>
    <row r="1" spans="1:3">
      <c r="A1" s="1" t="s">
        <v>590</v>
      </c>
      <c r="B1" s="2" t="s">
        <v>1</v>
      </c>
    </row>
    <row r="2" spans="1:3">
      <c r="B2" s="2" t="s">
        <v>591</v>
      </c>
      <c r="C2" s="2" t="s">
        <v>592</v>
      </c>
    </row>
    <row r="3" spans="1:3">
      <c r="A3" s="4" t="s">
        <v>593</v>
      </c>
      <c r="B3" s="5" t="n">
        <v>2</v>
      </c>
    </row>
    <row r="4" spans="1:3">
      <c r="A4" s="4" t="s">
        <v>39</v>
      </c>
      <c r="B4" s="6" t="n">
        <v>38489309</v>
      </c>
      <c r="C4" s="6" t="n">
        <v>38295887</v>
      </c>
    </row>
    <row r="5" spans="1:3">
      <c r="A5" s="4" t="s">
        <v>594</v>
      </c>
    </row>
    <row r="6" spans="1:3">
      <c r="A6" s="4" t="s">
        <v>39</v>
      </c>
      <c r="B6" s="5" t="n">
        <v>561376</v>
      </c>
      <c r="C6" s="5" t="n">
        <v>145260</v>
      </c>
    </row>
    <row r="7" spans="1:3">
      <c r="A7" s="4" t="s">
        <v>595</v>
      </c>
    </row>
    <row r="8" spans="1:3">
      <c r="A8" s="4" t="s">
        <v>39</v>
      </c>
      <c r="B8" s="6" t="n">
        <v>37927933</v>
      </c>
      <c r="C8" s="6" t="n">
        <v>381506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6</v>
      </c>
      <c r="B1" s="2" t="s">
        <v>1</v>
      </c>
      <c r="D1" s="2" t="s">
        <v>127</v>
      </c>
    </row>
    <row r="2" spans="1:5">
      <c r="B2" s="2" t="s">
        <v>2</v>
      </c>
      <c r="C2" s="2" t="s">
        <v>74</v>
      </c>
      <c r="D2" s="2" t="s">
        <v>31</v>
      </c>
      <c r="E2" s="2" t="s">
        <v>128</v>
      </c>
    </row>
    <row r="3" spans="1:5">
      <c r="A3" s="4" t="s">
        <v>76</v>
      </c>
      <c r="B3" s="6" t="n">
        <v>1275079</v>
      </c>
      <c r="C3" s="6" t="n">
        <v>812065</v>
      </c>
    </row>
    <row r="4" spans="1:5">
      <c r="A4" s="4" t="s">
        <v>78</v>
      </c>
      <c r="B4" s="5" t="n">
        <v>193479</v>
      </c>
      <c r="C4" s="5" t="n">
        <v>145155</v>
      </c>
    </row>
    <row r="5" spans="1:5">
      <c r="A5" s="4" t="s">
        <v>79</v>
      </c>
      <c r="B5" s="5" t="n">
        <v>349188</v>
      </c>
      <c r="C5" s="5" t="n">
        <v>80816</v>
      </c>
    </row>
    <row r="6" spans="1:5">
      <c r="A6" s="4" t="s">
        <v>80</v>
      </c>
      <c r="B6" s="5" t="n">
        <v>322925</v>
      </c>
      <c r="C6" s="5" t="n">
        <v>305410</v>
      </c>
    </row>
    <row r="7" spans="1:5">
      <c r="A7" s="4" t="s">
        <v>81</v>
      </c>
      <c r="B7" s="5" t="n">
        <v>865592</v>
      </c>
      <c r="C7" s="5" t="n">
        <v>531381</v>
      </c>
    </row>
    <row r="8" spans="1:5">
      <c r="A8" s="4" t="s">
        <v>597</v>
      </c>
      <c r="B8" s="5" t="n">
        <v>409487</v>
      </c>
      <c r="C8" s="5" t="n">
        <v>280684</v>
      </c>
    </row>
    <row r="9" spans="1:5">
      <c r="A9" s="4" t="s">
        <v>84</v>
      </c>
      <c r="B9" s="5" t="n">
        <v>-103</v>
      </c>
      <c r="C9" s="5" t="n">
        <v>-40423</v>
      </c>
    </row>
    <row r="10" spans="1:5">
      <c r="A10" s="4" t="s">
        <v>85</v>
      </c>
      <c r="B10" s="4" t="s">
        <v>50</v>
      </c>
      <c r="C10" s="5" t="n">
        <v>-94925</v>
      </c>
    </row>
    <row r="11" spans="1:5">
      <c r="A11" s="4" t="s">
        <v>598</v>
      </c>
      <c r="B11" s="4" t="s">
        <v>50</v>
      </c>
      <c r="C11" s="5" t="n">
        <v>29900</v>
      </c>
    </row>
    <row r="12" spans="1:5">
      <c r="A12" s="4" t="s">
        <v>87</v>
      </c>
      <c r="B12" s="5" t="n">
        <v>-1069</v>
      </c>
    </row>
    <row r="13" spans="1:5">
      <c r="A13" s="4" t="s">
        <v>599</v>
      </c>
      <c r="B13" s="5" t="n">
        <v>-270264</v>
      </c>
    </row>
    <row r="14" spans="1:5">
      <c r="A14" s="4" t="s">
        <v>89</v>
      </c>
      <c r="B14" s="5" t="n">
        <v>5467</v>
      </c>
      <c r="C14" s="4" t="s">
        <v>50</v>
      </c>
    </row>
    <row r="15" spans="1:5">
      <c r="A15" s="4" t="s">
        <v>90</v>
      </c>
      <c r="B15" s="5" t="n">
        <v>526235</v>
      </c>
      <c r="C15" s="5" t="n">
        <v>598366</v>
      </c>
    </row>
    <row r="16" spans="1:5">
      <c r="A16" s="4" t="s">
        <v>91</v>
      </c>
      <c r="B16" s="5" t="n">
        <v>249332</v>
      </c>
      <c r="C16" s="5" t="n">
        <v>492918</v>
      </c>
    </row>
    <row r="17" spans="1:5">
      <c r="A17" s="4" t="s">
        <v>92</v>
      </c>
      <c r="B17" s="5" t="n">
        <v>160155</v>
      </c>
      <c r="C17" s="5" t="n">
        <v>-212234</v>
      </c>
      <c r="D17" s="6" t="n">
        <v>2007006</v>
      </c>
      <c r="E17" s="6" t="n">
        <v>3001618</v>
      </c>
    </row>
    <row r="18" spans="1:5">
      <c r="A18" s="4" t="s">
        <v>93</v>
      </c>
      <c r="B18" s="5" t="n">
        <v>4141</v>
      </c>
      <c r="C18" s="5" t="n">
        <v>7901</v>
      </c>
    </row>
    <row r="19" spans="1:5">
      <c r="A19" s="4" t="s">
        <v>94</v>
      </c>
      <c r="B19" s="5" t="n">
        <v>164296</v>
      </c>
      <c r="C19" s="5" t="n">
        <v>-204333</v>
      </c>
    </row>
    <row r="20" spans="1:5">
      <c r="A20" s="4" t="s">
        <v>101</v>
      </c>
    </row>
    <row r="21" spans="1:5">
      <c r="A21" s="4" t="s">
        <v>76</v>
      </c>
      <c r="B21" s="5" t="n">
        <v>895288</v>
      </c>
      <c r="C21" s="5" t="n">
        <v>812065</v>
      </c>
    </row>
    <row r="22" spans="1:5">
      <c r="A22" s="4" t="s">
        <v>102</v>
      </c>
    </row>
    <row r="23" spans="1:5">
      <c r="A23" s="4" t="s">
        <v>76</v>
      </c>
      <c r="B23" s="5" t="n">
        <v>379791</v>
      </c>
      <c r="C23" s="4" t="s">
        <v>50</v>
      </c>
    </row>
    <row r="24" spans="1:5">
      <c r="A24" s="4" t="s">
        <v>595</v>
      </c>
    </row>
    <row r="25" spans="1:5">
      <c r="A25" s="4" t="s">
        <v>76</v>
      </c>
      <c r="B25" s="5" t="n">
        <v>895288</v>
      </c>
      <c r="C25" s="5" t="n">
        <v>812065</v>
      </c>
    </row>
    <row r="26" spans="1:5">
      <c r="A26" s="4" t="s">
        <v>78</v>
      </c>
      <c r="B26" s="5" t="n">
        <v>112215</v>
      </c>
      <c r="C26" s="5" t="n">
        <v>104926</v>
      </c>
    </row>
    <row r="27" spans="1:5">
      <c r="A27" s="4" t="s">
        <v>79</v>
      </c>
      <c r="B27" s="5" t="n">
        <v>62655</v>
      </c>
      <c r="C27" s="5" t="n">
        <v>22203</v>
      </c>
    </row>
    <row r="28" spans="1:5">
      <c r="A28" s="4" t="s">
        <v>80</v>
      </c>
      <c r="B28" s="5" t="n">
        <v>319456</v>
      </c>
      <c r="C28" s="5" t="n">
        <v>305410</v>
      </c>
    </row>
    <row r="29" spans="1:5">
      <c r="A29" s="4" t="s">
        <v>81</v>
      </c>
      <c r="B29" s="5" t="n">
        <v>494326</v>
      </c>
      <c r="C29" s="5" t="n">
        <v>432539</v>
      </c>
    </row>
    <row r="30" spans="1:5">
      <c r="A30" s="4" t="s">
        <v>597</v>
      </c>
      <c r="B30" s="5" t="n">
        <v>400962</v>
      </c>
      <c r="C30" s="5" t="n">
        <v>379526</v>
      </c>
    </row>
    <row r="31" spans="1:5">
      <c r="A31" s="4" t="s">
        <v>84</v>
      </c>
      <c r="B31" s="5" t="n">
        <v>-103</v>
      </c>
      <c r="C31" s="5" t="n">
        <v>-40423</v>
      </c>
    </row>
    <row r="32" spans="1:5">
      <c r="A32" s="4" t="s">
        <v>85</v>
      </c>
      <c r="B32" s="4" t="s">
        <v>50</v>
      </c>
      <c r="C32" s="5" t="n">
        <v>-94925</v>
      </c>
    </row>
    <row r="33" spans="1:5">
      <c r="A33" s="4" t="s">
        <v>598</v>
      </c>
      <c r="B33" s="4" t="s">
        <v>50</v>
      </c>
      <c r="C33" s="5" t="n">
        <v>29900</v>
      </c>
    </row>
    <row r="34" spans="1:5">
      <c r="A34" s="4" t="s">
        <v>87</v>
      </c>
      <c r="B34" s="5" t="n">
        <v>-1069</v>
      </c>
    </row>
    <row r="35" spans="1:5">
      <c r="A35" s="4" t="s">
        <v>599</v>
      </c>
      <c r="B35" s="5" t="n">
        <v>-270264</v>
      </c>
    </row>
    <row r="36" spans="1:5">
      <c r="A36" s="4" t="s">
        <v>89</v>
      </c>
      <c r="B36" s="5" t="n">
        <v>-5467</v>
      </c>
      <c r="C36" s="4" t="s">
        <v>50</v>
      </c>
    </row>
    <row r="37" spans="1:5">
      <c r="A37" s="4" t="s">
        <v>90</v>
      </c>
      <c r="B37" s="5" t="n">
        <v>526235</v>
      </c>
      <c r="C37" s="5" t="n">
        <v>598366</v>
      </c>
    </row>
    <row r="38" spans="1:5">
      <c r="A38" s="4" t="s">
        <v>91</v>
      </c>
      <c r="B38" s="5" t="n">
        <v>249332</v>
      </c>
      <c r="C38" s="5" t="n">
        <v>492918</v>
      </c>
    </row>
    <row r="39" spans="1:5">
      <c r="A39" s="4" t="s">
        <v>92</v>
      </c>
      <c r="B39" s="5" t="n">
        <v>151630</v>
      </c>
      <c r="C39" s="5" t="n">
        <v>-113392</v>
      </c>
    </row>
    <row r="40" spans="1:5">
      <c r="A40" s="4" t="s">
        <v>93</v>
      </c>
      <c r="B40" s="5" t="n">
        <v>4141</v>
      </c>
      <c r="C40" s="5" t="n">
        <v>7901</v>
      </c>
    </row>
    <row r="41" spans="1:5">
      <c r="A41" s="4" t="s">
        <v>94</v>
      </c>
      <c r="B41" s="5" t="n">
        <v>155771</v>
      </c>
      <c r="C41" s="5" t="n">
        <v>-105491</v>
      </c>
    </row>
    <row r="42" spans="1:5">
      <c r="A42" s="4" t="s">
        <v>600</v>
      </c>
    </row>
    <row r="43" spans="1:5">
      <c r="A43" s="4" t="s">
        <v>76</v>
      </c>
      <c r="B43" s="5" t="n">
        <v>895288</v>
      </c>
      <c r="C43" s="5" t="n">
        <v>812065</v>
      </c>
    </row>
    <row r="44" spans="1:5">
      <c r="A44" s="4" t="s">
        <v>601</v>
      </c>
    </row>
    <row r="45" spans="1:5">
      <c r="A45" s="4" t="s">
        <v>76</v>
      </c>
      <c r="B45" s="4" t="s">
        <v>50</v>
      </c>
      <c r="C45" s="4" t="s">
        <v>50</v>
      </c>
    </row>
    <row r="46" spans="1:5">
      <c r="A46" s="4" t="s">
        <v>594</v>
      </c>
    </row>
    <row r="47" spans="1:5">
      <c r="A47" s="4" t="s">
        <v>76</v>
      </c>
      <c r="B47" s="5" t="n">
        <v>379791</v>
      </c>
      <c r="C47" s="4" t="s">
        <v>50</v>
      </c>
    </row>
    <row r="48" spans="1:5">
      <c r="A48" s="4" t="s">
        <v>78</v>
      </c>
      <c r="B48" s="5" t="n">
        <v>81264</v>
      </c>
      <c r="C48" s="5" t="n">
        <v>40229</v>
      </c>
    </row>
    <row r="49" spans="1:5">
      <c r="A49" s="4" t="s">
        <v>79</v>
      </c>
      <c r="B49" s="5" t="n">
        <v>286533</v>
      </c>
      <c r="C49" s="5" t="n">
        <v>58613</v>
      </c>
    </row>
    <row r="50" spans="1:5">
      <c r="A50" s="4" t="s">
        <v>80</v>
      </c>
      <c r="B50" s="5" t="n">
        <v>3469</v>
      </c>
      <c r="C50" s="4" t="s">
        <v>50</v>
      </c>
    </row>
    <row r="51" spans="1:5">
      <c r="A51" s="4" t="s">
        <v>81</v>
      </c>
      <c r="B51" s="5" t="n">
        <v>371266</v>
      </c>
      <c r="C51" s="5" t="n">
        <v>98842</v>
      </c>
    </row>
    <row r="52" spans="1:5">
      <c r="A52" s="4" t="s">
        <v>597</v>
      </c>
      <c r="B52" s="5" t="n">
        <v>8525</v>
      </c>
      <c r="C52" s="5" t="n">
        <v>-98842</v>
      </c>
    </row>
    <row r="53" spans="1:5">
      <c r="A53" s="4" t="s">
        <v>84</v>
      </c>
      <c r="B53" s="4" t="s">
        <v>50</v>
      </c>
      <c r="C53" s="4" t="s">
        <v>50</v>
      </c>
    </row>
    <row r="54" spans="1:5">
      <c r="A54" s="4" t="s">
        <v>85</v>
      </c>
      <c r="B54" s="4" t="s">
        <v>50</v>
      </c>
      <c r="C54" s="4" t="s">
        <v>50</v>
      </c>
    </row>
    <row r="55" spans="1:5">
      <c r="A55" s="4" t="s">
        <v>598</v>
      </c>
      <c r="B55" s="4" t="s">
        <v>50</v>
      </c>
      <c r="C55" s="4" t="s">
        <v>50</v>
      </c>
    </row>
    <row r="56" spans="1:5">
      <c r="A56" s="4" t="s">
        <v>87</v>
      </c>
      <c r="B56" s="4" t="s">
        <v>50</v>
      </c>
    </row>
    <row r="57" spans="1:5">
      <c r="A57" s="4" t="s">
        <v>599</v>
      </c>
      <c r="B57" s="4" t="s">
        <v>50</v>
      </c>
    </row>
    <row r="58" spans="1:5">
      <c r="A58" s="4" t="s">
        <v>89</v>
      </c>
      <c r="B58" s="4" t="s">
        <v>50</v>
      </c>
      <c r="C58" s="4" t="s">
        <v>50</v>
      </c>
    </row>
    <row r="59" spans="1:5">
      <c r="A59" s="4" t="s">
        <v>90</v>
      </c>
      <c r="B59" s="4" t="s">
        <v>50</v>
      </c>
      <c r="C59" s="4" t="s">
        <v>50</v>
      </c>
    </row>
    <row r="60" spans="1:5">
      <c r="A60" s="4" t="s">
        <v>91</v>
      </c>
      <c r="B60" s="4" t="s">
        <v>50</v>
      </c>
      <c r="C60" s="4" t="s">
        <v>50</v>
      </c>
    </row>
    <row r="61" spans="1:5">
      <c r="A61" s="4" t="s">
        <v>92</v>
      </c>
      <c r="B61" s="5" t="n">
        <v>8525</v>
      </c>
      <c r="C61" s="5" t="n">
        <v>-98842</v>
      </c>
    </row>
    <row r="62" spans="1:5">
      <c r="A62" s="4" t="s">
        <v>93</v>
      </c>
      <c r="B62" s="4" t="s">
        <v>50</v>
      </c>
      <c r="C62" s="4" t="s">
        <v>50</v>
      </c>
    </row>
    <row r="63" spans="1:5">
      <c r="A63" s="4" t="s">
        <v>94</v>
      </c>
      <c r="B63" s="5" t="n">
        <v>8525</v>
      </c>
      <c r="C63" s="5" t="n">
        <v>-98842</v>
      </c>
    </row>
    <row r="64" spans="1:5">
      <c r="A64" s="4" t="s">
        <v>602</v>
      </c>
    </row>
    <row r="65" spans="1:5">
      <c r="A65" s="4" t="s">
        <v>76</v>
      </c>
      <c r="B65" s="4" t="s">
        <v>50</v>
      </c>
      <c r="C65" s="4" t="s">
        <v>50</v>
      </c>
    </row>
    <row r="66" spans="1:5">
      <c r="A66" s="4" t="s">
        <v>603</v>
      </c>
    </row>
    <row r="67" spans="1:5">
      <c r="A67" s="4" t="s">
        <v>76</v>
      </c>
      <c r="B67" s="6" t="n">
        <v>379791</v>
      </c>
      <c r="C67" s="4" t="s">
        <v>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604</v>
      </c>
      <c r="B1" s="2" t="s">
        <v>605</v>
      </c>
    </row>
    <row r="2" spans="1:2">
      <c r="A2" s="4" t="s">
        <v>606</v>
      </c>
      <c r="B2" s="6" t="n">
        <v>90000</v>
      </c>
    </row>
    <row r="3" spans="1:2">
      <c r="A3" s="4" t="s">
        <v>607</v>
      </c>
      <c r="B3" s="7" t="n">
        <v>0.33</v>
      </c>
    </row>
    <row r="4" spans="1:2">
      <c r="A4" s="4" t="s">
        <v>608</v>
      </c>
      <c r="B4" s="5" t="n">
        <v>272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6</v>
      </c>
      <c r="B1" s="2" t="s">
        <v>1</v>
      </c>
      <c r="D1" s="2" t="s">
        <v>127</v>
      </c>
    </row>
    <row r="2" spans="1:5">
      <c r="B2" s="2" t="s">
        <v>2</v>
      </c>
      <c r="C2" s="2" t="s">
        <v>74</v>
      </c>
      <c r="D2" s="2" t="s">
        <v>31</v>
      </c>
      <c r="E2" s="2" t="s">
        <v>128</v>
      </c>
    </row>
    <row r="3" spans="1:5">
      <c r="A3" s="3" t="s">
        <v>129</v>
      </c>
    </row>
    <row r="4" spans="1:5">
      <c r="A4" s="4" t="s">
        <v>130</v>
      </c>
      <c r="B4" s="6" t="n">
        <v>160155</v>
      </c>
      <c r="C4" s="6" t="n">
        <v>-212234</v>
      </c>
      <c r="D4" s="6" t="n">
        <v>2007006</v>
      </c>
      <c r="E4" s="6" t="n">
        <v>3001618</v>
      </c>
    </row>
    <row r="5" spans="1:5">
      <c r="A5" s="3" t="s">
        <v>131</v>
      </c>
    </row>
    <row r="6" spans="1:5">
      <c r="A6" s="4" t="s">
        <v>80</v>
      </c>
      <c r="B6" s="5" t="n">
        <v>322925</v>
      </c>
      <c r="C6" s="5" t="n">
        <v>305410</v>
      </c>
    </row>
    <row r="7" spans="1:5">
      <c r="A7" s="4" t="s">
        <v>132</v>
      </c>
      <c r="B7" s="5" t="n">
        <v>33124</v>
      </c>
      <c r="C7" s="5" t="n">
        <v>45047</v>
      </c>
    </row>
    <row r="8" spans="1:5">
      <c r="A8" s="4" t="s">
        <v>133</v>
      </c>
      <c r="B8" s="5" t="n">
        <v>-22089</v>
      </c>
      <c r="C8" s="5" t="n">
        <v>-23736</v>
      </c>
    </row>
    <row r="9" spans="1:5">
      <c r="A9" s="4" t="s">
        <v>134</v>
      </c>
      <c r="B9" s="5" t="n">
        <v>50529</v>
      </c>
      <c r="C9" s="5" t="n">
        <v>45000</v>
      </c>
    </row>
    <row r="10" spans="1:5">
      <c r="A10" s="4" t="s">
        <v>87</v>
      </c>
      <c r="B10" s="5" t="n">
        <v>-1069</v>
      </c>
      <c r="C10" s="4" t="s">
        <v>50</v>
      </c>
    </row>
    <row r="11" spans="1:5">
      <c r="A11" s="4" t="s">
        <v>135</v>
      </c>
      <c r="B11" s="4" t="s">
        <v>50</v>
      </c>
      <c r="C11" s="5" t="n">
        <v>29900</v>
      </c>
    </row>
    <row r="12" spans="1:5">
      <c r="A12" s="4" t="s">
        <v>136</v>
      </c>
      <c r="B12" s="4" t="s">
        <v>50</v>
      </c>
      <c r="C12" s="5" t="n">
        <v>-94925</v>
      </c>
    </row>
    <row r="13" spans="1:5">
      <c r="A13" s="4" t="s">
        <v>137</v>
      </c>
      <c r="B13" s="5" t="n">
        <v>-103</v>
      </c>
      <c r="C13" s="5" t="n">
        <v>-40423</v>
      </c>
    </row>
    <row r="14" spans="1:5">
      <c r="A14" s="3" t="s">
        <v>138</v>
      </c>
    </row>
    <row r="15" spans="1:5">
      <c r="A15" s="4" t="s">
        <v>139</v>
      </c>
      <c r="B15" s="5" t="n">
        <v>-268963</v>
      </c>
      <c r="C15" s="5" t="n">
        <v>52796</v>
      </c>
    </row>
    <row r="16" spans="1:5">
      <c r="A16" s="4" t="s">
        <v>140</v>
      </c>
      <c r="B16" s="5" t="n">
        <v>38085</v>
      </c>
      <c r="C16" s="5" t="n">
        <v>-45979</v>
      </c>
    </row>
    <row r="17" spans="1:5">
      <c r="A17" s="4" t="s">
        <v>43</v>
      </c>
      <c r="B17" s="5" t="n">
        <v>-46455</v>
      </c>
      <c r="C17" s="5" t="n">
        <v>147464</v>
      </c>
    </row>
    <row r="18" spans="1:5">
      <c r="A18" s="4" t="s">
        <v>141</v>
      </c>
      <c r="B18" s="5" t="n">
        <v>266139</v>
      </c>
      <c r="C18" s="5" t="n">
        <v>208320</v>
      </c>
    </row>
    <row r="19" spans="1:5">
      <c r="A19" s="3" t="s">
        <v>142</v>
      </c>
    </row>
    <row r="20" spans="1:5">
      <c r="A20" s="4" t="s">
        <v>143</v>
      </c>
      <c r="B20" s="5" t="n">
        <v>-143666</v>
      </c>
      <c r="C20" s="4" t="s">
        <v>50</v>
      </c>
    </row>
    <row r="21" spans="1:5">
      <c r="A21" s="4" t="s">
        <v>144</v>
      </c>
      <c r="B21" s="4" t="s">
        <v>50</v>
      </c>
      <c r="C21" s="5" t="n">
        <v>-34576</v>
      </c>
    </row>
    <row r="22" spans="1:5">
      <c r="A22" s="4" t="s">
        <v>145</v>
      </c>
      <c r="B22" s="5" t="n">
        <v>151041</v>
      </c>
      <c r="C22" s="4" t="s">
        <v>50</v>
      </c>
    </row>
    <row r="23" spans="1:5">
      <c r="A23" s="4" t="s">
        <v>146</v>
      </c>
      <c r="B23" s="5" t="n">
        <v>-962254</v>
      </c>
      <c r="C23" s="5" t="n">
        <v>-143445</v>
      </c>
    </row>
    <row r="24" spans="1:5">
      <c r="A24" s="4" t="s">
        <v>147</v>
      </c>
      <c r="B24" s="5" t="n">
        <v>-954879</v>
      </c>
      <c r="C24" s="5" t="n">
        <v>-178021</v>
      </c>
    </row>
    <row r="25" spans="1:5">
      <c r="A25" s="3" t="s">
        <v>148</v>
      </c>
    </row>
    <row r="26" spans="1:5">
      <c r="A26" s="4" t="s">
        <v>149</v>
      </c>
      <c r="B26" s="5" t="n">
        <v>159875</v>
      </c>
      <c r="C26" s="5" t="n">
        <v>52862</v>
      </c>
    </row>
    <row r="27" spans="1:5">
      <c r="A27" s="4" t="s">
        <v>150</v>
      </c>
      <c r="B27" s="5" t="n">
        <v>-147318</v>
      </c>
      <c r="C27" s="5" t="n">
        <v>-132448</v>
      </c>
    </row>
    <row r="28" spans="1:5">
      <c r="A28" s="4" t="s">
        <v>151</v>
      </c>
      <c r="B28" s="5" t="n">
        <v>-8885</v>
      </c>
      <c r="C28" s="4" t="s">
        <v>50</v>
      </c>
    </row>
    <row r="29" spans="1:5">
      <c r="A29" s="4" t="s">
        <v>152</v>
      </c>
      <c r="B29" s="5" t="n">
        <v>-7500</v>
      </c>
      <c r="C29" s="5" t="n">
        <v>-7500</v>
      </c>
    </row>
    <row r="30" spans="1:5">
      <c r="A30" s="4" t="s">
        <v>153</v>
      </c>
      <c r="B30" s="5" t="n">
        <v>-3828</v>
      </c>
      <c r="C30" s="5" t="n">
        <v>-87086</v>
      </c>
    </row>
    <row r="31" spans="1:5">
      <c r="A31" s="4" t="s">
        <v>154</v>
      </c>
      <c r="B31" s="5" t="n">
        <v>-692568</v>
      </c>
      <c r="C31" s="5" t="n">
        <v>-56787</v>
      </c>
    </row>
    <row r="32" spans="1:5">
      <c r="A32" s="4" t="s">
        <v>155</v>
      </c>
      <c r="B32" s="5" t="n">
        <v>1307207</v>
      </c>
      <c r="C32" s="5" t="n">
        <v>972148</v>
      </c>
      <c r="D32" s="5" t="n">
        <v>972148</v>
      </c>
    </row>
    <row r="33" spans="1:5">
      <c r="A33" s="4" t="s">
        <v>156</v>
      </c>
      <c r="B33" s="5" t="n">
        <v>614639</v>
      </c>
      <c r="C33" s="5" t="n">
        <v>915361</v>
      </c>
      <c r="D33" s="5" t="n">
        <v>1307207</v>
      </c>
      <c r="E33" s="6" t="n">
        <v>972148</v>
      </c>
    </row>
    <row r="34" spans="1:5">
      <c r="A34" s="3" t="s">
        <v>157</v>
      </c>
    </row>
    <row r="35" spans="1:5">
      <c r="A35" s="4" t="s">
        <v>158</v>
      </c>
      <c r="B35" s="5" t="n">
        <v>506367</v>
      </c>
      <c r="C35" s="5" t="n">
        <v>453698</v>
      </c>
    </row>
    <row r="36" spans="1:5">
      <c r="A36" s="4" t="s">
        <v>159</v>
      </c>
      <c r="B36" s="4" t="s">
        <v>50</v>
      </c>
      <c r="C36" s="4" t="s">
        <v>50</v>
      </c>
    </row>
    <row r="37" spans="1:5">
      <c r="A37" s="4" t="s">
        <v>160</v>
      </c>
      <c r="B37" s="5" t="n">
        <v>386124</v>
      </c>
      <c r="C37" s="5" t="n">
        <v>105486</v>
      </c>
      <c r="D37" s="5" t="n">
        <v>1100218</v>
      </c>
    </row>
    <row r="38" spans="1:5">
      <c r="A38" s="4" t="s">
        <v>35</v>
      </c>
      <c r="B38" s="5" t="n">
        <v>228515</v>
      </c>
      <c r="C38" s="5" t="n">
        <v>809875</v>
      </c>
      <c r="D38" s="6" t="n">
        <v>206989</v>
      </c>
    </row>
    <row r="39" spans="1:5">
      <c r="A39" s="4" t="s">
        <v>161</v>
      </c>
      <c r="B39" s="5" t="n">
        <v>614639</v>
      </c>
      <c r="C39" s="5" t="n">
        <v>915361</v>
      </c>
    </row>
    <row r="40" spans="1:5">
      <c r="A40" s="3" t="s">
        <v>162</v>
      </c>
    </row>
    <row r="41" spans="1:5">
      <c r="A41" s="4" t="s">
        <v>163</v>
      </c>
      <c r="B41" s="5" t="n">
        <v>7500</v>
      </c>
      <c r="C41" s="5" t="n">
        <v>7500</v>
      </c>
    </row>
    <row r="42" spans="1:5">
      <c r="A42" s="4" t="s">
        <v>164</v>
      </c>
      <c r="B42" s="4" t="s">
        <v>50</v>
      </c>
      <c r="C42" s="6" t="n">
        <v>3800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5:00:22Z</dcterms:created>
  <dcterms:modified xmlns:dcterms="http://purl.org/dc/terms/" xmlns:xsi="http://www.w3.org/2001/XMLSchema-instance" xsi:type="dcterms:W3CDTF">2019-05-20T15:00:22Z</dcterms:modified>
</cp:coreProperties>
</file>